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cent Issued Accounti" sheetId="9" state="visible" r:id="rId9"/>
    <sheet xmlns:r="http://schemas.openxmlformats.org/officeDocument/2006/relationships" name="Note 4 - Business Acquisitions" sheetId="10" state="visible" r:id="rId10"/>
    <sheet xmlns:r="http://schemas.openxmlformats.org/officeDocument/2006/relationships" name="Note 5 - Billed and Unbilled Re" sheetId="11" state="visible" r:id="rId11"/>
    <sheet xmlns:r="http://schemas.openxmlformats.org/officeDocument/2006/relationships" name="Note 6 - Property and Equipment" sheetId="12" state="visible" r:id="rId12"/>
    <sheet xmlns:r="http://schemas.openxmlformats.org/officeDocument/2006/relationships" name="Note 7 - Goodwill and Intangibl" sheetId="13" state="visible" r:id="rId13"/>
    <sheet xmlns:r="http://schemas.openxmlformats.org/officeDocument/2006/relationships" name="Note 8 - Accrued Liabilities" sheetId="14" state="visible" r:id="rId14"/>
    <sheet xmlns:r="http://schemas.openxmlformats.org/officeDocument/2006/relationships" name="Note 9 - Notes Payable and Othe" sheetId="15" state="visible" r:id="rId15"/>
    <sheet xmlns:r="http://schemas.openxmlformats.org/officeDocument/2006/relationships" name="Note 10 - Contingent Considerat" sheetId="16" state="visible" r:id="rId16"/>
    <sheet xmlns:r="http://schemas.openxmlformats.org/officeDocument/2006/relationships" name="Note 11 - Leases" sheetId="17" state="visible" r:id="rId17"/>
    <sheet xmlns:r="http://schemas.openxmlformats.org/officeDocument/2006/relationships" name="Note 12 - Commitments and Conti" sheetId="18" state="visible" r:id="rId18"/>
    <sheet xmlns:r="http://schemas.openxmlformats.org/officeDocument/2006/relationships" name="Note 13 - Stock-based Compensat" sheetId="19" state="visible" r:id="rId19"/>
    <sheet xmlns:r="http://schemas.openxmlformats.org/officeDocument/2006/relationships" name="Note 14 - Employee Benefit Plan" sheetId="20" state="visible" r:id="rId20"/>
    <sheet xmlns:r="http://schemas.openxmlformats.org/officeDocument/2006/relationships" name="Note 15 - Income Taxes" sheetId="21" state="visible" r:id="rId21"/>
    <sheet xmlns:r="http://schemas.openxmlformats.org/officeDocument/2006/relationships" name="Note 16 - Reportable Segments" sheetId="22" state="visible" r:id="rId22"/>
    <sheet xmlns:r="http://schemas.openxmlformats.org/officeDocument/2006/relationships" name="Note 17 - Quarterly Financial I"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4 - Business Acquisitions " sheetId="27" state="visible" r:id="rId27"/>
    <sheet xmlns:r="http://schemas.openxmlformats.org/officeDocument/2006/relationships" name="Note 5 - Billed and Unbilled _2" sheetId="28" state="visible" r:id="rId28"/>
    <sheet xmlns:r="http://schemas.openxmlformats.org/officeDocument/2006/relationships" name="Note 6 - Property and Equipme_2" sheetId="29" state="visible" r:id="rId29"/>
    <sheet xmlns:r="http://schemas.openxmlformats.org/officeDocument/2006/relationships" name="Note 7 - Goodwill and Intangi_2" sheetId="30" state="visible" r:id="rId30"/>
    <sheet xmlns:r="http://schemas.openxmlformats.org/officeDocument/2006/relationships" name="Note 8 - Accrued Liabilities (T" sheetId="31" state="visible" r:id="rId31"/>
    <sheet xmlns:r="http://schemas.openxmlformats.org/officeDocument/2006/relationships" name="Note 9 - Notes Payable and Ot_2" sheetId="32" state="visible" r:id="rId32"/>
    <sheet xmlns:r="http://schemas.openxmlformats.org/officeDocument/2006/relationships" name="Note 10 - Contingent Consider_2" sheetId="33" state="visible" r:id="rId33"/>
    <sheet xmlns:r="http://schemas.openxmlformats.org/officeDocument/2006/relationships" name="Note 11 - Leases (Tables)" sheetId="34" state="visible" r:id="rId34"/>
    <sheet xmlns:r="http://schemas.openxmlformats.org/officeDocument/2006/relationships" name="Note 13 - Stock-based Compens_2" sheetId="35" state="visible" r:id="rId35"/>
    <sheet xmlns:r="http://schemas.openxmlformats.org/officeDocument/2006/relationships" name="Note 15 - Income Taxes (Tables)" sheetId="36" state="visible" r:id="rId36"/>
    <sheet xmlns:r="http://schemas.openxmlformats.org/officeDocument/2006/relationships" name="Note 16 - Reportable Segments (" sheetId="37" state="visible" r:id="rId37"/>
    <sheet xmlns:r="http://schemas.openxmlformats.org/officeDocument/2006/relationships" name="Note 17 - Quarterly Financial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3 - Recent Issued Accoun_2" sheetId="43" state="visible" r:id="rId43"/>
    <sheet xmlns:r="http://schemas.openxmlformats.org/officeDocument/2006/relationships" name="Note 4 - Business Acquisition_2" sheetId="44" state="visible" r:id="rId44"/>
    <sheet xmlns:r="http://schemas.openxmlformats.org/officeDocument/2006/relationships" name="Note 4 - Business Acquisition_3" sheetId="45" state="visible" r:id="rId45"/>
    <sheet xmlns:r="http://schemas.openxmlformats.org/officeDocument/2006/relationships" name="Note 4 - Business Acquisition_4" sheetId="46" state="visible" r:id="rId46"/>
    <sheet xmlns:r="http://schemas.openxmlformats.org/officeDocument/2006/relationships" name="Note 4 - Business Acquisition_5" sheetId="47" state="visible" r:id="rId47"/>
    <sheet xmlns:r="http://schemas.openxmlformats.org/officeDocument/2006/relationships" name="Note 5 - Billed and Unbilled _3" sheetId="48" state="visible" r:id="rId48"/>
    <sheet xmlns:r="http://schemas.openxmlformats.org/officeDocument/2006/relationships" name="Note 5 - Billed and Unbilled _4" sheetId="49" state="visible" r:id="rId49"/>
    <sheet xmlns:r="http://schemas.openxmlformats.org/officeDocument/2006/relationships" name="Note 6 - Property and Equipme_3" sheetId="50" state="visible" r:id="rId50"/>
    <sheet xmlns:r="http://schemas.openxmlformats.org/officeDocument/2006/relationships" name="Note 6 - Property and Equipme_4" sheetId="51" state="visible" r:id="rId51"/>
    <sheet xmlns:r="http://schemas.openxmlformats.org/officeDocument/2006/relationships" name="Note 7 - Goodwill and Intangi_3" sheetId="52" state="visible" r:id="rId52"/>
    <sheet xmlns:r="http://schemas.openxmlformats.org/officeDocument/2006/relationships" name="Note 7 - Goodwill and Intangi_4" sheetId="53" state="visible" r:id="rId53"/>
    <sheet xmlns:r="http://schemas.openxmlformats.org/officeDocument/2006/relationships" name="Note 7 - Goodwill and Intangi_5" sheetId="54" state="visible" r:id="rId54"/>
    <sheet xmlns:r="http://schemas.openxmlformats.org/officeDocument/2006/relationships" name="Note 7 - Goodwill and Intangi_6" sheetId="55" state="visible" r:id="rId55"/>
    <sheet xmlns:r="http://schemas.openxmlformats.org/officeDocument/2006/relationships" name="Note 7 - Goodwill and Intangi_7" sheetId="56" state="visible" r:id="rId56"/>
    <sheet xmlns:r="http://schemas.openxmlformats.org/officeDocument/2006/relationships" name="Note 8 - Accrued Liabilities - " sheetId="57" state="visible" r:id="rId57"/>
    <sheet xmlns:r="http://schemas.openxmlformats.org/officeDocument/2006/relationships" name="Note 9 - Notes Payable and Ot_3" sheetId="58" state="visible" r:id="rId58"/>
    <sheet xmlns:r="http://schemas.openxmlformats.org/officeDocument/2006/relationships" name="Note 9 - Notes Payable and Ot_4" sheetId="59" state="visible" r:id="rId59"/>
    <sheet xmlns:r="http://schemas.openxmlformats.org/officeDocument/2006/relationships" name="Note 9 - Notes Payable and Ot_5" sheetId="60" state="visible" r:id="rId60"/>
    <sheet xmlns:r="http://schemas.openxmlformats.org/officeDocument/2006/relationships" name="Note 10 - Contingent Consider_3" sheetId="61" state="visible" r:id="rId61"/>
    <sheet xmlns:r="http://schemas.openxmlformats.org/officeDocument/2006/relationships" name="Note 11 - Leases (Details Textu" sheetId="62" state="visible" r:id="rId62"/>
    <sheet xmlns:r="http://schemas.openxmlformats.org/officeDocument/2006/relationships" name="Note 11 - Leases - Future Minim" sheetId="63" state="visible" r:id="rId63"/>
    <sheet xmlns:r="http://schemas.openxmlformats.org/officeDocument/2006/relationships" name="Note 13 - Stock-based Compens_3" sheetId="64" state="visible" r:id="rId64"/>
    <sheet xmlns:r="http://schemas.openxmlformats.org/officeDocument/2006/relationships" name="Note 13 - Stock-based Compens_4" sheetId="65" state="visible" r:id="rId65"/>
    <sheet xmlns:r="http://schemas.openxmlformats.org/officeDocument/2006/relationships" name="Note 14 - Employee Benefit Pl_2" sheetId="66" state="visible" r:id="rId66"/>
    <sheet xmlns:r="http://schemas.openxmlformats.org/officeDocument/2006/relationships" name="Note 15 - Income Taxes (Details" sheetId="67" state="visible" r:id="rId67"/>
    <sheet xmlns:r="http://schemas.openxmlformats.org/officeDocument/2006/relationships" name="Note 15 - Income Taxes - Income" sheetId="68" state="visible" r:id="rId68"/>
    <sheet xmlns:r="http://schemas.openxmlformats.org/officeDocument/2006/relationships" name="Note 15 - Income Taxes - Net De" sheetId="69" state="visible" r:id="rId69"/>
    <sheet xmlns:r="http://schemas.openxmlformats.org/officeDocument/2006/relationships" name="Note 15 - Income Taxes - Inco_2" sheetId="70" state="visible" r:id="rId70"/>
    <sheet xmlns:r="http://schemas.openxmlformats.org/officeDocument/2006/relationships" name="Note 15 - Income Taxes - Unreco" sheetId="71" state="visible" r:id="rId71"/>
    <sheet xmlns:r="http://schemas.openxmlformats.org/officeDocument/2006/relationships" name="Note 16 - Reportable Segments_2" sheetId="72" state="visible" r:id="rId72"/>
    <sheet xmlns:r="http://schemas.openxmlformats.org/officeDocument/2006/relationships" name="Note 16 - Reportable Segments -" sheetId="73" state="visible" r:id="rId73"/>
    <sheet xmlns:r="http://schemas.openxmlformats.org/officeDocument/2006/relationships" name="Note 16 - Reportable Segments_3" sheetId="74" state="visible" r:id="rId74"/>
    <sheet xmlns:r="http://schemas.openxmlformats.org/officeDocument/2006/relationships" name="Note 16 - Reportable Segments_4" sheetId="75" state="visible" r:id="rId75"/>
    <sheet xmlns:r="http://schemas.openxmlformats.org/officeDocument/2006/relationships" name="Note 16 - Reportable Segments_5" sheetId="76" state="visible" r:id="rId76"/>
    <sheet xmlns:r="http://schemas.openxmlformats.org/officeDocument/2006/relationships" name="Note 17 - Quarterly Financial_3" sheetId="77" state="visible" r:id="rId77"/>
    <sheet xmlns:r="http://schemas.openxmlformats.org/officeDocument/2006/relationships" name="Note 18 - Subsequent Events (De" sheetId="78" state="visible" r:id="rId78"/>
  </sheets>
  <definedNames/>
  <calcPr calcId="124519" fullCalcOnLoad="1"/>
</workbook>
</file>

<file path=xl/sharedStrings.xml><?xml version="1.0" encoding="utf-8"?>
<sst xmlns="http://schemas.openxmlformats.org/spreadsheetml/2006/main" uniqueCount="766">
  <si>
    <t>Document And Entity Information - USD ($) $ in Millions</t>
  </si>
  <si>
    <t>12 Months Ended</t>
  </si>
  <si>
    <t>Dec. 29, 2018</t>
  </si>
  <si>
    <t>Mar. 07, 2019</t>
  </si>
  <si>
    <t>Jun. 30, 2018</t>
  </si>
  <si>
    <t>Document Information [Line Items]</t>
  </si>
  <si>
    <t>Entity Registrant Name</t>
  </si>
  <si>
    <t>NV5 Global, Inc.</t>
  </si>
  <si>
    <t>Entity Central Index Key</t>
  </si>
  <si>
    <t>0001532961</t>
  </si>
  <si>
    <t>Trading Symbol</t>
  </si>
  <si>
    <t>nvee</t>
  </si>
  <si>
    <t>Current Fiscal Year End Date</t>
  </si>
  <si>
    <t>--12-29</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29,
		2018</t>
  </si>
  <si>
    <t>Document Fiscal Year Focus</t>
  </si>
  <si>
    <t>2018</t>
  </si>
  <si>
    <t>Document Fiscal Period Focus</t>
  </si>
  <si>
    <t>FY</t>
  </si>
  <si>
    <t>Amendment Flag</t>
  </si>
  <si>
    <t>Consolidated Balance Sheets - USD ($) $ in Thousands</t>
  </si>
  <si>
    <t>Dec. 30, 2017</t>
  </si>
  <si>
    <t>Current assets:</t>
  </si>
  <si>
    <t>Cash and cash equivalents</t>
  </si>
  <si>
    <t>Billed receivables, net</t>
  </si>
  <si>
    <t>Unbilled receivabl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2,550,711 and 10,834,770 shares issued and outstanding as of December 29, 2018 and December 30, 2017, respectively</t>
  </si>
  <si>
    <t>Additional paid-in capital</t>
  </si>
  <si>
    <t>Retained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 USD ($) $ in Thousands</t>
  </si>
  <si>
    <t>Dec. 31, 2016</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s of Changes in Stockholders' Equity - USD ($) $ in Thousands</t>
  </si>
  <si>
    <t>Common Stock [Member]</t>
  </si>
  <si>
    <t>Additional Paid-in Capital [Member]</t>
  </si>
  <si>
    <t>Retained Earnings [Member]</t>
  </si>
  <si>
    <t>Total</t>
  </si>
  <si>
    <t>Balance (in shares) at Dec. 31, 2015</t>
  </si>
  <si>
    <t>Balance at Dec. 31, 2015</t>
  </si>
  <si>
    <t>Stock compensation</t>
  </si>
  <si>
    <t>Restricted stock issuance, net (in shares)</t>
  </si>
  <si>
    <t>Restricted stock issuance, net</t>
  </si>
  <si>
    <t>Proceeds from secondary offering, net of costs (in shares)</t>
  </si>
  <si>
    <t>Proceeds from secondary offering, net of costs</t>
  </si>
  <si>
    <t>Proceeds from exercise of unit warrant, net of costs (in shares)</t>
  </si>
  <si>
    <t>Proceeds from exercise of unit warrant, net of costs</t>
  </si>
  <si>
    <t>Stock issuance for acquisitions (in shares)</t>
  </si>
  <si>
    <t>Stock issuance for acquisitions</t>
  </si>
  <si>
    <t>Tax benefit from stock based compensation</t>
  </si>
  <si>
    <t>Payment of contingent consideration with common stock (in shares)</t>
  </si>
  <si>
    <t>Payment of contingent consideration with common stock</t>
  </si>
  <si>
    <t>Net income</t>
  </si>
  <si>
    <t>Balance (in shares) at Dec. 31, 2016</t>
  </si>
  <si>
    <t>Balance at Dec. 31, 2016</t>
  </si>
  <si>
    <t>Balance (in shares) at Dec. 30, 2017</t>
  </si>
  <si>
    <t>Balance at Dec. 30, 2017</t>
  </si>
  <si>
    <t>Balance (in shares) at Dec. 29, 2018</t>
  </si>
  <si>
    <t>Balance at Dec. 29, 2018</t>
  </si>
  <si>
    <t>Consolidated Statements of Cash Flows $ in Thousands</t>
  </si>
  <si>
    <t>Dec. 29, 2018USD ($)</t>
  </si>
  <si>
    <t>Dec. 30, 2017USD ($)</t>
  </si>
  <si>
    <t>Dec. 31, 2016USD ($)</t>
  </si>
  <si>
    <t>Cash Flows From Operating Activities:</t>
  </si>
  <si>
    <t>Adjustments to reconcile net income to net cash provided by operating activities:</t>
  </si>
  <si>
    <t>Provision for doubtful accounts</t>
  </si>
  <si>
    <t>Stock based compensation</t>
  </si>
  <si>
    <t>Change in fair value of contingent consideration</t>
  </si>
  <si>
    <t>Loss on disposal property and equipment</t>
  </si>
  <si>
    <t>Excess tax benefit from stock based compensation</t>
  </si>
  <si>
    <t>Deferred income taxes</t>
  </si>
  <si>
    <t>Changes in operating assets and liabilities, net of impact of acquisitions:</t>
  </si>
  <si>
    <t>Billed receivables</t>
  </si>
  <si>
    <t>Unbilled receivables</t>
  </si>
  <si>
    <t>Prepaid expenses and other assets</t>
  </si>
  <si>
    <t>Deposi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Proceeds from common stock offering</t>
  </si>
  <si>
    <t>Payments of borrowings from Senior Credit Facility</t>
  </si>
  <si>
    <t>Payments on notes payable</t>
  </si>
  <si>
    <t>Proceeds from exercise of warrant</t>
  </si>
  <si>
    <t>Payments of contingent consideration</t>
  </si>
  <si>
    <t>Payments of common stock offering costs</t>
  </si>
  <si>
    <t>Proceeds from borrowings from Senior Credit Facility</t>
  </si>
  <si>
    <t>Payments of debt issuance cost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payable and other obligations issued for acquisitions</t>
  </si>
  <si>
    <t>Stock issuance for acquisition</t>
  </si>
  <si>
    <t>Capital leases</t>
  </si>
  <si>
    <t>Payment of contingent consideration and other obligations with common stock</t>
  </si>
  <si>
    <t>Note 1 - Organization and Nature of Business Operations</t>
  </si>
  <si>
    <t>Notes to Financial Statements</t>
  </si>
  <si>
    <t>Organization, Consolidation, Basis of Presentation, Business Description and Accounting Policies [Text Block]</t>
  </si>
  <si>
    <t xml:space="preserve">Note 1 Business NV5 “NV5 NV5 not ● Planning ● Management oversight ● Design ● Forensic engineering ● Consulting ● Litigation support ● Permitting ● Condition assessment ● Inspection and field supervision ● Compliance certification ● Testing inspection and certification </t>
  </si>
  <si>
    <t>Note 2 - Summary of Significant Accounting Policies</t>
  </si>
  <si>
    <t>Significant Accounting Policies [Text Block]</t>
  </si>
  <si>
    <t>Note 2 Basis of Presentation and Principles of Consolidation 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 Fiscal Year Effective March 7, 2017, January 1, 2017, 52/53 December 31st not not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include the following: ● Fair value estimates used in accounting for business combinations including the valuation of identifiable intangible assets and contingent consideration ● Fair value estimates in determining the fair value of our reporting units for goodwill impairment assessment ● Revenue recognition over time ● Allowances for uncollectible accounts ● Provision for income taxes Cash and Cash Equivalents Cash and cash equivalents include cash on deposit with financial institutions and investments in high quality overnight money market funds, all of which have maturities of three may not Concentration of Credit Risk Trade receivable balances carried by the Company are comprised of accounts from a diverse client base across a broad range of industries and are not 30%, 32% 34% 2018, 2017 2016, not 10% 2018, 2017 2016. 2018, 2017 2016 67%, 68% 81%, 77% 73% December 29, 2018 December 30, 2017 Fair Value of Financial Instruments Fair value is defined as the amount that would be received for selling an asset or paid to transfer a liability in an orderly transaction between market participants at the measurement date and is measured using inputs in one three Level 1 not Level 2 not Level 3 no The Company considers cash and cash equivalents, accounts receivable, accounts payable, income taxes payable, accrued liabilities and debt obligations to meet the definition of financial instruments. As of December 29, 2018 December 30, 2017,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not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10 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in years) Office furniture and equipment 4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no not 2018, 2017 2016, no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we perform an assessment to determine the acquisition date fair value of the acquired company’s tangible and identifiable intangible assets and liabilities. We evaluate goodwill annually for impairment on August 1 may first not two may two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no not During fiscal years 2018, 2017 2016, no 7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The weighted average number of shares outstanding in calculating basic earnings per share during fiscal years 2018, 2017 2016 614,911, 570,171 489,553 no 2018, 2017 2016. The following table represents a reconciliation of the net income and weighted average shares outstanding for the calculation of basic and diluted earnings per share during fiscal years 2018, 2017 2016: Years Ended December 29, December 30, December 31, 2018 2017 2016 Numerator: Net income – basic and diluted $ 26,856 $ 24,006 $ 11,607 Denominator: Basic weighted average shares outstanding 10,991,124 10,178,901 9,125,167 Effect of dilutive non-vested restricted shares and units 401,726 326,319 213,907 Effect of issuable shares related to acquisitions 87,713 157,965 80,779 Effect of warrants 25,903 114,621 120,198 Diluted weighted average shares outstanding 11,506,466 10,777,806 9,540,051 Warrant exercise In conjunction with the Company’s initial public offering on March 26, 2013, 140,000 March 23, 2016, $1,008 one one one $7.80 March 27, 2018. March 19, 2018, $1,093 March 21, 2018, 140,000 Common Stock offering On August 9, 2018, 1,270,000 “2018 $79.00 3 No. 333 224392 30 190,500 “2018 August 13, 2018, 2018 $93,469 2018 not 2018 On May 13, 2016, 1,700,000 “2016 $26.25 1933, 3 No. 333 206644 30 255,000 “2016 May 18, 2016, 2016 $41,000 1,700,000 June 3, 2016, 2016 255,000 $6,200 Revenue Recognition On the first 2018, 606, Revenue from Contracts with Customers 606” not 2018. 606 606 first 2018. December 30, 2017 606, not 606 not 606 December 29, 2018 not To determine the proper revenue recognition method, the Company evaluates whether two one one not not may The Company’s performance obligations are satisfied as work progresses or at a point in time. Gross revenues from services transferred to customers over time accounted for 92% December 29, 2018. 8% December 29, 2018. As of December 29, 2018, $498,985 $389,865 78% 12 24 Not not may not may not 12 may one not Contract modifications are common in the performance the Company’s contracts. Contracts modified typically result from changes in scope, specifications, design, performance, sites, or period of completion. In most cases, contract modifications are for services that are not Contract estimates are based on various assumptions to project the outcome of future events. These assumptions are dependent upon the accuracy of a variety of estimates, including engineering progress, achievement of milestones, labor productivity and cost estimates. Due to uncertainties inherent in the estimation process, it is possible that actual completion costs may may December 29, 2018, not A significant amount of the Company’s revenues are derived under multi-year contracts. The Company enters into contracts with its clients that contain two Cost-reimbursable contracts ● Time and materials contracts, which are common for smaller scale professional and technical consulting and certification services projects. Under these types of contracts, there is no may not ● Cost-plus contracts are the predominant contracting method used by U.S. federal, state, and local governments. Under these types of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construction schedule is modified and lengthened. Fixed- unit price contracts Federal Acquisition Regulations (“FAR”), which are applicable to the Company’s federal government contracts and may may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Billed receivables, net represents amounts billed to clients that remain uncollected as of the balance sheet date. The amounts are stated at their estimated realizable value. The Company maintains an allowance for doubtful accounts to provide for the estimated amount of receivables that will not not ● Client type (governmental or commercial client) ● Historical performance ● Historical collection trends ● General economic conditions Billed receivables are generally collected within less than 12 Unbilled receivables, net represents recognized amounts pending billing pursuant to contract terms or accounts billed after period end, and are expected to be billed and collected within the next 12 In certain circumstances, the contract may December 29, 2018 2018 $631. Practical Expedients and Exemptions The Company utilizes the portfolio method practical expedient which allows companies to account for multiple contracts as a portfolio, instead of accounting for them on a contract by contract basis (commonly known as the contract method). For the Company’s time and materials contracts, the Company applies the as-invoiced practical expedient, which permits the Company to recognize revenue as the right to invoice for services performed. Advertising Advertising costs are charged to expense in the period incurred and amounted to $1,019, $1,048 $500 2018, 2017 2016, Leases The Com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Income Taxes The Company accounts for income taxes in accordance with ASC Topic No. 740 Income Taxes No. 740” not not The Company recognizes the consolidated financial statement benefit of a tax position only after determining that the relevant tax authority would more likely than not not 50</t>
  </si>
  <si>
    <t>Note 3 - Recent Issued Accounting Pronouncements</t>
  </si>
  <si>
    <t>New Accounting Pronouncements and Changes in Accounting Principles [Text Block]</t>
  </si>
  <si>
    <t>Note 3 Issued Accounting Pronouncement s In January 2017, 2017 04, Intangibles-Goodwill and Other (Topic 350 2 2020 2020. not In February 2016, 2016 02, Leases 2016 02 December 15, 2018. not not not 12 $33,000 January 1, 2019, not not no</t>
  </si>
  <si>
    <t>Note 4 - Business Acquisitions</t>
  </si>
  <si>
    <t>Business Combination Disclosure [Text Block]</t>
  </si>
  <si>
    <t>Note 4 On November 2, 2018 $53,000, $30,000 $15,000 3% four $3,750 third fourth November 2, 2018 $3,000 36,729 $3,000 three $1,000, second third November 2, 2018. $2,000 3% January 1, 2020), $1,547, third third 2019. On August 24, 2018, $34,000, $25,000 $4,000 3.75% four $1,000, third fourth August 24, 2018 ( 9 $3,000 36,379 $2,000 120 third second 2019. On February 2, 2018, $4,200, $2,000 $600 3% four $150, third fourth February 2, 2018, $150 2,993 $250 two $125, first second $1,200 2018. $1,200 $899, third On January 12, 2018, $4,250, $1,500 $1,000 3% four $250, third fourth January 12, 2018, $300 5,630 $600 two $300, first second $850 2018. $850 $666, third On December 22, 2017, $650 $250 $400 7,434 On September 6, 2017, $990 $400 $300 3.0% three $100, second third September 6, 2017, 9 $67 1,510 $133 two first second September 6, 2017.The $90, 2017. On June 6, 2017, $22,500, $15,000 $5,500 3.0% four $1,375, third fourth June 6, 2017 ( 9 $667 18,072 $1,333 two first second June 6, 2017. third On May 4, 2017, $2,200 $1,000 $600 3.0% four $150, third fourth May 4, 2017, 9 $100 2,628 $500 2017. four $125, third fourth May 4, 2017. $500 $405, third On May 1, 2017, $4,940 $2,690 $2,200 3.0% four $550, third fourth May 1, 2017, 9 $17 441 $33 two first second May 1, 2017. $2,200 $550, 2017. $550 $413, third On April 14, 2017, $42,000, third On December 6, 2016, $11,050, $5,050 $3,500 3% four $875, third fourth December 6, 2016, $1,500 43,139 $1,000 2017, not On November 30, 2016, $10,000, $4,500 18,197 $600; $2,700 3% four $675, third fourth November 30, 2016, $1,800 three $600, second third $1,000 2017, not On October 26, 2016, $23,000, $12,000, 44,947 $1,400, $7,000. five $1,400 October 26, 2017, 2018, 2019, 2020 2021. 3.0% $2,600 two $1,300, first second 2017, $1,139. On September 12, 2016, $1,000 $300 $500 3.0% four $125, third fourth September 12, 2016, 9 $200 6,140 On May 20, 2016, $20,000 $10,000 $6,000 3.0% four $1,500, third fourth May 20, 2016, 9 $1,000 36,261 $3,000 three $1,000, second third May 20, 2016. On February 1, 2016, $14,000 The following table summarizes the fair values of the assets acquired and liabilities assumed as of the acquisition dates for acquisitions closed during 2018 2017: 2018 2017 Acquisitions Acquisitions Cash $ 345 $ 212 Billed and unbilled receivables, net 20,999 20,436 Property and equipment 3,122 1,756 Prepaid expenses 589 968 Other assets 83 337 Intangible assets: Customer relationships 32,267 29,889 Trade name 2,479 2,224 Customer backlog 8,007 1,387 Non-compete 4,306 1,703 Total Assets 72,197 58,912 Liabilities (11,589 ) (11,272 ) Deferred tax liabilities (8,903 ) (15,951 ) Net assets acquired 51,705 31,689 Consideration paid (Cash, Notes and/or stock) 90,516 71,439 Contingent earn-out liability (Cash and stock) 3,112 908 Total Consideration 93,628 72,347 Excess consideration over the amounts assigned to the net assets acquired (Goodwill) $ 41,923 $ 40,658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7 The consolidated financial statements of the Company for fiscal years 2018, 2017 2016 2018 2017 2016 Gross revenues $ 33,468 $ 59,048 $ 46,172 Income before income taxes $ 6,677 $ 10,755 $ 3,584 General and administrative expense for fiscal years 2018, 2017 2016 $1,267, $1,398 $1,171, The following table presents the unaudited, pro forma consolidated results of operations (in thousands, except per share amounts) for fiscal years 2018, 2017 2016 January 1, 2017 January 1, 2016. not Years Ended December 29, December 30, December 31, 2018 2017 2016 Gross revenues $ 495,898 $ 430,805 $ 332,585 Net income $ 32,130 $ 22,464 $ 16,918 Basic earnings per share $ 2.90 $ 2.19 $ 1.81 Diluted earnings per share $ 2.77 $ 2.07 $ 1.71 All other acquisitions were not</t>
  </si>
  <si>
    <t>Note 5 - Billed and Unbilled Receivables</t>
  </si>
  <si>
    <t>Loans, Notes, Trade and Other Receivables Disclosure [Text Block]</t>
  </si>
  <si>
    <t xml:space="preserve">Note 5 Billed and Unbilled Receivables Billed and Unbilled Receivables consists of the following: December 29, December 30, 2018 2017 Billed receivables $ 101,482 $ 73,130 Less: allowance for doubtful accounts (3,158 ) (2,444 ) Billed receivables, net $ 98,324 $ 70,686 Unbilled receivables $ 44,799 $ 40,599 Less: allowance for doubtful accounts (1,388 ) (1,198 ) Unbilled receivables, net $ 43,411 $ 39,401 Activity in the allowance for doubtful accounts consisted of the following: December 29, December 30, 2018 2017 Balance as of the beginning of the year $ 3,642 $ 1,992 Provision for doubtful accounts 797 586 Write-offs of uncollectible accounts (301 ) (605 ) Other (1) 408 1,669 Balance as of the end of the year $ 4,546 $ 3,642 ( 1 Includes allowances from new business acquisitions. </t>
  </si>
  <si>
    <t>Note 6 - Property and Equipment, Net</t>
  </si>
  <si>
    <t>Property, Plant and Equipment Disclosure [Text Block]</t>
  </si>
  <si>
    <t>Note 6 Property and equipment, net consists of the following: December 29, December 30, 2018 2017 Office furniture and equipment $ 2,328 $ 1,621 Computer equipment 11,640 8,982 Survey and field equipment 5,526 2,381 Leasehold improvements 2,541 1,874 22,035 14,858 Accumulated depreciation (10,358 ) (6,127 ) $ 11,677 $ 8,731 Depreciation expense for fiscal years 2018, 2017 2016 $4,331, $2,818 $1,679,</t>
  </si>
  <si>
    <t>Note 7 - Goodwill and Intangible Assets</t>
  </si>
  <si>
    <t>Goodwill and Intangible Assets Disclosure [Text Block]</t>
  </si>
  <si>
    <t xml:space="preserve">Note 7 Goodwill The changes in the carrying value by reportable segment for the fiscal years 2018 2017 Fiscal Year 2018 December 30, 2017 Acquisitions Disposed/ Adjustments December 29, 2018 INF $ 28,675 $ 40,472 $ 108 $ 69,255 BTS 70,224 1,451 - 71,675 Total $ 98,899 $ 41,923 $ 108 $ 140,930 Fiscal Year 2017 December 31, 2016 Acquisitions Disposed/ Adjustments December 30, 2017 INF $ 25,678 $ 2,997 $ - $ 28,675 BTS 33,702 37,661 (1,139 ) 70,224 Total $ 59,380 $ 40,658 $ (1,139 ) $ 98,899 Goodwill of $14,350 $1,456 2018 2017, 2018, 2017 $108. 2017, $1,139. Intangible assets Intangible assets, net, at December 29, 2018 December 30, 2017 December 29, 2018 December 30, 2017 Gross Carrying Amount Accumulated Amortization Net Amount Gross Carrying Amount Accumulated Amortization Net Amount Customer relationships (1) $ 100,956 $ (18,724 ) $ 82,232 $ 68,690 $ (11,361 ) $ 57,329 Trade name (2) 8,888 (6,469 ) 2,419 6,409 (4,911 ) 1,498 Customer backlog (1) 16,000 (6,730 ) 9,270 7,995 (3,946 ) 4,049 Favorable lease (3) 552 (197 ) 355 553 (147 ) 406 Non-compete (4) 8,554 (3,074 ) 5,480 4,249 (1,777 ) 2,472 Total $ 134,950 $ (35,194 ) $ 99,756 $ 87,896 $ (22,142 ) $ 65,754 ( 1 Amortized on a straight-line basis over estimated lives ( 1 10 ( 2 Amortized on a straight-line basis over their estimated lives ( 1 3 ( 3 Amortized on a straight-line basis over the remaining lease term of 9 ( 4 Amortized on a straight-line basis over their contractual lives ( 4 5 The following table summarizes the weighted average useful lives of intangible assets acquired during 2018 2017: 2018 2017 Customer relationships 10.0 10.0 Trade name 1.8 1.9 Customer backlog 1.8 1.5 Non-compete 4.1 3.3 Amortization expense for fiscal years 2018, 2017 2016 $13,052, $10,310 $4,549 As of December 29, 2018, Years Ended 2019 $ 18,538 2020 14,697 2021 11,050 2022 10,667 2023 9,724 Thereafter 35,080 Total $ 99,756 </t>
  </si>
  <si>
    <t>Note 8 - Accrued Liabilities</t>
  </si>
  <si>
    <t>Accrued Liabilities Disclosure [Text Block]</t>
  </si>
  <si>
    <t xml:space="preserve">Note 8 Accrued liabilities consist of the following: December 29, December 30, 2018 2017 Deferred rent $ 779 $ 691 Payroll and related taxes 8,136 6,088 Professional liability reserve 157 316 Benefits 1,598 2,687 Accrued vacation 7,994 5,879 Unrecognized tax benefits 548 437 Other 1,641 2,896 Total $ 20,853 $ 18,994 </t>
  </si>
  <si>
    <t>Note 9 - Notes Payable and Other Obligations</t>
  </si>
  <si>
    <t>Debt Disclosure [Text Block]</t>
  </si>
  <si>
    <t>Note 9 and Other Obligations Notes payable and other obligations consists of the following: December 29, December 30, 2018 2017 Senior Credit Facility $ - $ 36,500 Other Obligations 4,893 4,773 Uncollateralized promissory notes 40,001 27,284 Capital leases 2,092 - Total Notes Payable and Other Obligations 46,986 68,557 Current portion of notes payable and other obligations (17,139 ) (11,127 ) Notes payable and other obligations, less current portion $ 29,847 $ 57,430 Senior Credit Facility On December 20, 2018, December 7, 2016 five $125,000 first $100,000. $20,000 $15,000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4.0:1 1.20:1. December 29, 2018 December 30, 2017, no December 29, 2018. December 30, 2017, $36,500. Other Obligations On November 2, 2018, $3,000 three second third November 2, 2018. December 29, 2018, $2,631. On February 2, 2018, $250 two first second February 2, 2018. December 29, 2018, $222. On January 12, 2018, $600 two first second January 12, 2018. December 29, 2018, $534. On September 6, 2017, $133 two first second September 6, 2017. $55 December 29, 2018 $133 December 30, 2017. On June 6, 2017, $1,333 two first second June 6, 2017. $504 December 29, 2018 $1,333 December 30, 2017. On November 30, 2016, $1,200 two $600, first second November 30, 2016. $0 December 29, 2018 $600 December 30, 2017. On October 26, 2016, $2,600 two $1,300, first second October 26, 2016. $0 December 29, 2018 $1,300 December 30, 2017. On May 20, 2016, $3,000 three $1,000, second third May 20, 2016. $936 December 29, 2018 $2,000 December 30, 2017. Uncollateralized Promissory Notes On November 2, 2018, $15,000 3% four $3,750 third fourth November 2, 2018. $15,000 December 29, 2018. On August 24, 2018, $4,000 3.75% four $1,000 third fourth August 24, 2018. $4,000 December 29, 2018. On February 2, 2018, $600 3.0% four $150, third fourth February 2, 2018. $600 December 29, 2018. On January 12, 2018, $1,000 3.0% four $250, third fourth January 12, 2018. $1,000 December 29, 2018. On September 6, 2017, $300 3.0% three $100, second third September 6, 2017. $200 December 29, 2018 $300 December 30, 2017. On June 6, 2017, $5,500 3.0% four $1,375, third fourth June 6, 2017. $4,125 December 29, 2018 $5,500 December 30, 2017. On May 4, 2017, $600 3.0% four $150, third fourth May 4, 2017, $450 December 29, 2018 $600 December 30, 2017. On May 1, 2017, $1,650 3.0% four $413, third fourth May 1, 2017, $1,238 December 29, 2018 $1,650 December 30, 2017. On December 6, 2016, $3,500 3.0% four $875, third fourth December 6, 2016, $2,625 December 29, 2018 $3,500 December 30, 2017. On November 30, 2016, $2,700 3.0% four $675, third fourth November 30, 2016, $1,350 December 29, 2018 $2,025 December 30, 2017. On October 26, 2016, $7,000 3.0% five $1,400, fourth fifth October 26, 2016, $4,200 December 29, 2018 $5,600 December 30, 2017. On September 12, 2016, $500 3.0% four $125, third fourth September 12, 2016, $250 December 29, 2018 $375 December 30, 2017. On May 20, 2016, $6,000 3.0% four $1,500 fourth May 20, 2016, $3,036 December 29, 2018 $4,500 December 30, 2017. On July 1, 2015, $4,000 3.0% four $1,000 fourth July 1, 2015, $1,000 December 29, 2018 $2,000 December 30, 2017. On June 24, 2015, $500 3.5% three $167 second third June 24, 2015, $0 December 29, 2018 $166 December 30, 2017. On January 30, 2015, $1,250 3.5% four $313 fourth January 30, 2015, $313 December 29, 2018 $625 December 30, 2017. Future contractual maturities of long-term debt as of December 29, 2018 Years Ended 2019 $ 17,139 2020 13,703 2021 10,673 2022 5,471 2023 - Total $ 46,986 As of December 29, 2018 December 30, 2017, 2</t>
  </si>
  <si>
    <t>Note 10 - Contingent Consideration</t>
  </si>
  <si>
    <t>Contingencies Disclosure [Text Block]</t>
  </si>
  <si>
    <t xml:space="preserve">Note 10 Contingent Consideration The following table summarizes the changes in the carrying value of estimated contingent consideration: December 29, December 30, 2018 2017 Contingent consideration, beginning of the year $ 1,890 $ 2,439 Additions for acquisitions 3,112 908 Reduction of liability for payments made (728 ) (625 ) Increase (decrease) of liability related to re-measurement of fair value 424 (832 ) Total contingent consideration, end of the period 4,698 1,890 Current portion of contingent consideration (1,845 ) (977 ) Contingent consideration, less current portion $ 2,853 $ 913 </t>
  </si>
  <si>
    <t>Note 11 - Leases</t>
  </si>
  <si>
    <t>Leases of Lessee Disclosure [Text Block]</t>
  </si>
  <si>
    <t xml:space="preserve">Note 11 The Company leases various office facilities from unrelated parties. These leases expire through 2031 2018, 2017 2016, $12,017, $10,342 $6,751 2018, 2017 2016, $901, $448 $24 2018, 2017 2016,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Future minimum payments under the non-cancelable operating leases as of December 29, 2018 Years Ended Amount 2019 $ 9,506 2020 8,054 2021 7,224 2022 5,364 2023 4,504 Thereafter 7,704 Total minimum lease payments $ 42,356 </t>
  </si>
  <si>
    <t>Note 12 - Commitments and Contingencies</t>
  </si>
  <si>
    <t>Commitments and Contingencies Disclosure [Text Block]</t>
  </si>
  <si>
    <t>Note 12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not</t>
  </si>
  <si>
    <t>Note 13 - Stock-based Compensation</t>
  </si>
  <si>
    <t>Disclosure of Compensation Related Costs, Share-based Payments [Text Block]</t>
  </si>
  <si>
    <t>Note 13 In October 2011, 2011 March 2013 ( “2011 2011 may December 29, 2018, 1,020,400 2011 January 1 2014 2023, 3.5% December 31, two four The following summarizes the activity of restricted stock awards during fiscal years 2018, 2017 2016: Number of Unvested Restricted Shares of Common Stock and Restricted Stock Units Weighted Average Grant Date Fair Value Unvested shares as of December 31, 2015 430,816 $ 13.08 Granted 200,622 $ 26.31 Vested (109,503 ) $ 8.12 Forfeited (19,162 ) $ 15.49 Unvested shares as of December 31, 2016 502,773 $ 19.35 Granted 199,419 $ 38.72 Vested (93,805 ) $ 9.61 Forfeited (25,336 ) $ 28.79 Unvested shares as of December 30, 2017 583,051 $ 27.13 Granted 187,087 $ 65.15 Vested (127,870 ) $ 19.98 Forfeited (15,357 ) $ 32.14 Unvested shares as of December 29, 2018 626,911 $ 39.81 Share-based compensation expense relating to restricted stock awards during fiscal years ended 2018, 2017 2016 $6,697, $4,011 $2,343, December 29, 2018, $14,363 2.0 2018, 2017 2016 $7,422, $3,626 $3,372,</t>
  </si>
  <si>
    <t>Note 14 - Employee Benefit Plan</t>
  </si>
  <si>
    <t>Pension and Other Postretirement Benefits Disclosure [Text Block]</t>
  </si>
  <si>
    <t>Note 14 The Company sponsors a 401 “401 may 401 may The Company contributed $676, $1,940 $960, 401 2018, 2017 2016,</t>
  </si>
  <si>
    <t>Note 15 - Income Taxes</t>
  </si>
  <si>
    <t>Income Tax Disclosure [Text Block]</t>
  </si>
  <si>
    <t xml:space="preserve">Note 15 Income tax expense for fiscal years 2018, 2017 2016 Years Ended December 29, December 30, December 31, 2018 2017 2016 Current: Federal $ 7,261 $ 9,341 $ 6,646 State 2,911 2,265 1,730 Foreign 276 263 - Total current income tax expense 10,448 11,869 8,376 Deferred: Federal (2,924 ) (10,439 ) (1,452 ) State (661 ) (803 ) (385 ) Total deferred income tax (benefit) (3,585 ) (11,242 ) (1,837 ) Total income tax expense $ 6,863 $ 627 $ 6,539 Temporary differences comprising the net deferred income tax liability shown in the Company’s consolidated balance sheets were as follows: December 29, December 30, 2018 2017 Deferred tax asset: Allowance for doubtful accounts $ 1,044 $ 703 Accrued compensation 4,348 2,813 Deferred rent 201 178 Other 78 116 Total deferred tax asset $ 5,671 $ 3,810 Deferred tax liability: Acquired intangibles $ (17,248 ) $ (11,424 ) Cash to accrual adjustment (1,962 ) (2,022 ) Depreciation and amortization (2,444 ) (1,059 ) Other (241 ) (210 ) Total deferred tax liability (21,895 ) (14,715 ) Net deferred tax liability $ (16,224 ) $ (10,905 ) Total income tax expense was different than the amount computed by applying the Federal statutory rate as follows: Years Ended December 29, December 30, December 31, 2018 2017 2016 Tax at federal statutory rate $ 7,081 $ 8,622 $ 6,351 State taxes, net of Federal benefit 1,424 714 960 Federal and state tax credits (923 ) (250 ) (165 ) Changes in unrecognized tax position 111 506 50 Domestic production activities deduction - (936 ) (602 ) Stock based compensation (1,014 ) (1,016 ) - Transition tax 110 357 - Effect of change in income tax rate 31 (6,249 ) - Other 43 (1,121 ) (55 ) Total income tax expense $ 6,863 $ 627 $ 6,539 On December 22, 2017 “2017 2017 35% 21%, January 1, 2018. 2017 one No. 118 one 2017 As a result of the 2017 fourth 2017, $6,249 fourth 2017, $357 one 2017 December 29, 2018, $110 December 30, 2017. As of December 29, 2018 December 30, 2017, $16,224 $10,905, No December 29, 2018 December 30, 2017 not 2018, $8,903 The Company’s consolidated effective income tax rate was 20.4%, 2.5% 36.0% 2018, 2017 2016, 2018, $1,232 2017 2016 2017, $1,016 2017 2016 The Company evaluates tax positions for recognition using a more-likely-than- not 50% 2012 2014. fourth 2017, $839 2005 2011. 2012 2017 2015 2017 2014 second 2018, no 2014 At December 29, 2018 December 30, 2017, $548 $437, not 12 December 29, December 30, 2018 2017 Balance, beginning of period $ 437 $ 770 Additions based on tax positions related to the current year 45 49 Additions for tax positions of prior years 66 525 Reductions for positions of prior years - (68 ) Settlement - (839 ) Balance, end of period $ 548 $ 437 </t>
  </si>
  <si>
    <t>Note 16 - Reportable Segments</t>
  </si>
  <si>
    <t>Segment Reporting Disclosure [Text Block]</t>
  </si>
  <si>
    <t xml:space="preserve">Note 16 The Company’s Chief Executive Officer is the chief operating decision maker and organized the Company into two ● Infrastructure (INF ) ● Building, Technology &amp; Sciences (BTS) The Company evaluates the performance of these reportable segments based on their respective operating income before the effect of amortization expense related to acquisitions and other unallocated corporate expenses. The Company accounts for inter-segment revenues and transfers as if the sales and transfers were to third The following tables set forth summarized financial information concerning our reportable segments: Years Ended December 29, December 30, December 31, 2018 2017 2016 Gross revenues INF $ 257,353 $ 185,238 $ 159,514 BTS 164,739 152,304 69,218 Elimination of inter- segment revenues (4,011 ) (4,508 ) (4,822 ) Total gross revenues $ 418,081 $ 333,034 $ 223,910 Segment income before taxes INF $ 43,832 $ 32,245 $ 27,688 BTS 26,656 21,018 7,847 Total Segment income before taxes 70,488 53,263 35,535 Corporate (1) (36,769 ) (28,630 ) (17,389 ) Total income before taxes $ 33,719 $ 24,633 $ 18,146 ( 1 Includes amortization of intangibles of $13,052, $10,310 $4,549 2018, 2017 2016, December 29, December 30, 2018 2017 Assets INF $ 228,979 $ 118,585 BTS 155,112 165,857 Corporate (1) 55,330 21,338 Total assets $ 439,421 $ 305,780 ( 1 Corporate assets consist of intercompany eliminations and assets not Upon adoption of Topic 606, 2018 INF BTS Total Gross revenues by Geographic Location United States $ 254,723 $ 150,696 $ 405,419 Foreign - 12,662 12,662 Total gross revenues $ 254,723 $ 163,358 $ 418,081 2018 INF BTS Total Gross revenues by Customer Public and quasi-public sector $ 233,395 $ 45,393 $ 278,788 Private sector 21,328 117,965 139,293 Total gross revenues $ 254,723 $ 163,358 $ 418,081 2018 INF BTS Total Gross revenues by Contract Type Cost-reimbursable contracts $ 254,365 $ 128,738 $ 383,103 Fixed-unit price contracts 358 34,620 34,978 Total gross revenues $ 254,723 $ 163,358 $ 418,081 </t>
  </si>
  <si>
    <t>Note 17 - Quarterly Financial Information (Unaudited)</t>
  </si>
  <si>
    <t>Quarterly Financial Information [Text Block]</t>
  </si>
  <si>
    <t xml:space="preserve">Note 17 Management believes the following unaudited quarterly financial information for fiscal years 2018 2017, 2018 2017 4 First Second Third Fourth Quarter Quarter Quarter Quarter Year Ended December 29, 2018 Gross revenues $ 94,534 $ 104,018 $ 104,185 $ 115,344 Gross profit $ 46,631 $ 50,702 $ 49,974 $ 54,097 Income from operations $ 6,301 $ 9,350 $ 9,974 $ 10,060 Income before income tax expense $ 5,690 $ 8,700 $ 9,523 $ 9,806 Net income and comprehensive income $ 4,292 $ 7,620 $ 7,285 $ 7,659 Basic earnings per share $ 0.42 $ 0.73 $ 0.65 $ 0.64 Diluted earnings per share $ 0.39 $ 0.69 $ 0.62 $ 0.62 First Second Third Fourth Quarter Quarter Quarter Quarter Year Ended December 30, 2017 Gross revenues $ 64,059 $ 83,736 $ 91,263 $ 93,976 Gross profit $ 31,722 $ 41,360 $ 46,746 $ 45,426 Income from operations $ 2,521 $ 6,866 $ 8,959 $ 8,222 Income before income tax expense $ 2,282 $ 6,587 $ 8,435 $ 7,329 Net income and comprehensive income $ 2,270 $ 4,319 $ 5,912 $ 11,505 Basic earnings per share $ 0.23 $ 0.42 $ 0.58 $ 1.12 Diluted earnings per share $ 0.21 $ 0.40 $ 0.55 $ 1.06 </t>
  </si>
  <si>
    <t>Note 18 - Subsequent Events</t>
  </si>
  <si>
    <t>Subsequent Events [Text Block]</t>
  </si>
  <si>
    <t xml:space="preserve">Note 1 8 – Subsequent Events On December 31, 2018, $1,900, The Company will recognize the assets acquired and the liabilities assumed at their fair values and will record an allocation of the purchase price to the tangible and identifiable intangible assets acquired and liabilities assumed based on their estimated fair values as of the acquisition date. The Company expects goodwill to be recorded based on the amount by which the purchase price exceeds the fair value of the net assets acquired, the amount attributable to the reputation of the businesses acquired, the workforce in place and the synergies to be achieved from these acquisitions. In order to determine the fair values of tangible and intangible assets acquired and liabilities assumed, the Company will engage a third first 2019. </t>
  </si>
  <si>
    <t>Significant Accounting Policies (Policies)</t>
  </si>
  <si>
    <t>Accounting Policies [Abstract]</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t>
  </si>
  <si>
    <t>Fiscal Period, Policy [Policy Text Block]</t>
  </si>
  <si>
    <t>Fiscal Year Effective March 7, 2017, January 1, 2017, 52/53 December 31st not not</t>
  </si>
  <si>
    <t>Use of Estimates, Policy [Policy Text Block]</t>
  </si>
  <si>
    <t>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include the following: ● Fair value estimates used in accounting for business combinations including the valuation of identifiable intangible assets and contingent consideration ● Fair value estimates in determining the fair value of our reporting units for goodwill impairment assessment ● Revenue recognition over time ● Allowances for uncollectible accounts ● Provision for income taxes</t>
  </si>
  <si>
    <t>Cash and Cash Equivalents, Policy [Policy Text Block]</t>
  </si>
  <si>
    <t>Cash and Cash Equivalents Cash and cash equivalents include cash on deposit with financial institutions and investments in high quality overnight money market funds, all of which have maturities of three may not</t>
  </si>
  <si>
    <t>Concentration Risk, Credit Risk, Policy [Policy Text Block]</t>
  </si>
  <si>
    <t xml:space="preserve">Concentration of Credit Risk Trade receivable balances carried by the Company are comprised of accounts from a diverse client base across a broad range of industries and are not 30%, 32% 34% 2018, 2017 2016, not 10% 2018, 2017 2016. 2018, 2017 2016 67%, 68% 81%, 77% 73% December 29, 2018 December 30, 2017 </t>
  </si>
  <si>
    <t>Fair Value Measurement, Policy [Policy Text Block]</t>
  </si>
  <si>
    <t>Fair Value of Financial Instruments Fair value is defined as the amount that would be received for selling an asset or paid to transfer a liability in an orderly transaction between market participants at the measurement date and is measured using inputs in one three Level 1 not Level 2 not Level 3 no The Company considers cash and cash equivalents, accounts receivable, accounts payable, income taxes payable, accrued liabilities and debt obligations to meet the definition of financial instruments. As of December 29, 2018 December 30, 2017,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not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10</t>
  </si>
  <si>
    <t>Property, Plant and Equipment, Policy [Policy Text Block]</t>
  </si>
  <si>
    <t>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in years) Office furniture and equipment 4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no not 2018, 2017 2016, no</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we perform an assessment to determine the acquisition date fair value of the acquired company’s tangible and identifiable intangible assets and liabilities. We evaluate goodwill annually for impairment on August 1 may first not two may two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no not During fiscal years 2018, 2017 2016, no 7</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The weighted average number of shares outstanding in calculating basic earnings per share during fiscal years 2018, 2017 2016 614,911, 570,171 489,553 no 2018, 2017 2016. The following table represents a reconciliation of the net income and weighted average shares outstanding for the calculation of basic and diluted earnings per share during fiscal years 2018, 2017 2016: Years Ended December 29, December 30, December 31, 2018 2017 2016 Numerator: Net income – basic and diluted $ 26,856 $ 24,006 $ 11,607 Denominator: Basic weighted average shares outstanding 10,991,124 10,178,901 9,125,167 Effect of dilutive non-vested restricted shares and units 401,726 326,319 213,907 Effect of issuable shares related to acquisitions 87,713 157,965 80,779 Effect of warrants 25,903 114,621 120,198 Diluted weighted average shares outstanding 11,506,466 10,777,806 9,540,051 </t>
  </si>
  <si>
    <t>Stockholders' Equity, Policy [Policy Text Block]</t>
  </si>
  <si>
    <t>Warrant exercise In conjunction with the Company’s initial public offering on March 26, 2013, 140,000 March 23, 2016, $1,008 one one one $7.80 March 27, 2018. March 19, 2018, $1,093 March 21, 2018, 140,000</t>
  </si>
  <si>
    <t>Stock Issuance [Policy Text Block]</t>
  </si>
  <si>
    <t>Common Stock offering On August 9, 2018, 1,270,000 “2018 $79.00 3 No. 333 224392 30 190,500 “2018 August 13, 2018, 2018 $93,469 2018 not 2018 On May 13, 2016, 1,700,000 “2016 $26.25 1933, 3 No. 333 206644 30 255,000 “2016 May 18, 2016, 2016 $41,000 1,700,000 June 3, 2016, 2016 255,000 $6,200</t>
  </si>
  <si>
    <t>Revenue from Contract with Customer [Policy Text Block]</t>
  </si>
  <si>
    <t xml:space="preserve">Revenue Recognition On the first 2018, 606, Revenue from Contracts with Customers 606” not 2018. 606 606 first 2018. December 30, 2017 606, not 606 not 606 December 29, 2018 not To determine the proper revenue recognition method, the Company evaluates whether two one one not not may The Company’s performance obligations are satisfied as work progresses or at a point in time. Gross revenues from services transferred to customers over time accounted for 92% December 29, 2018. 8% December 29, 2018. As of December 29, 2018, $498,985 $389,865 78% 12 24 Not not may not may not 12 may one not Contract modifications are common in the performance the Company’s contracts. Contracts modified typically result from changes in scope, specifications, design, performance, sites, or period of completion. In most cases, contract modifications are for services that are not Contract estimates are based on various assumptions to project the outcome of future events. These assumptions are dependent upon the accuracy of a variety of estimates, including engineering progress, achievement of milestones, labor productivity and cost estimates. Due to uncertainties inherent in the estimation process, it is possible that actual completion costs may may December 29, 2018, not A significant amount of the Company’s revenues are derived under multi-year contracts. The Company enters into contracts with its clients that contain two Cost-reimbursable contracts ● Time and materials contracts, which are common for smaller scale professional and technical consulting and certification services projects. Under these types of contracts, there is no may not ● Cost-plus contracts are the predominant contracting method used by U.S. federal, state, and local governments. Under these types of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construction schedule is modified and lengthened. Fixed- unit price contracts Federal Acquisition Regulations (“FAR”), which are applicable to the Company’s federal government contracts and may may </t>
  </si>
  <si>
    <t>Receivables, Policy [Policy Text Block]</t>
  </si>
  <si>
    <t>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Billed receivables, net represents amounts billed to clients that remain uncollected as of the balance sheet date. The amounts are stated at their estimated realizable value. The Company maintains an allowance for doubtful accounts to provide for the estimated amount of receivables that will not not ● Client type (governmental or commercial client) ● Historical performance ● Historical collection trends ● General economic conditions Billed receivables are generally collected within less than 12 Unbilled receivables, net represents recognized amounts pending billing pursuant to contract terms or accounts billed after period end, and are expected to be billed and collected within the next 12 In certain circumstances, the contract may December 29, 2018 2018 $631. Practical Expedients and Exemptions The Company utilizes the portfolio method practical expedient which allows companies to account for multiple contracts as a portfolio, instead of accounting for them on a contract by contract basis (commonly known as the contract method). For the Company’s time and materials contracts, the Company applies the as-invoiced practical expedient, which permits the Company to recognize revenue as the right to invoice for services performed.</t>
  </si>
  <si>
    <t>Advertising Costs, Policy [Policy Text Block]</t>
  </si>
  <si>
    <t>Advertising Advertising costs are charged to expense in the period incurred and amounted to $1,019, $1,048 $500 2018, 2017 2016,</t>
  </si>
  <si>
    <t>Lessee, Leases [Policy Text Block]</t>
  </si>
  <si>
    <t>Leases The Com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t>
  </si>
  <si>
    <t>Income Tax, Policy [Policy Text Block]</t>
  </si>
  <si>
    <t>Income Taxes The Company accounts for income taxes in accordance with ASC Topic No. 740 Income Taxes No. 740” not not The Company recognizes the consolidated financial statement benefit of a tax position only after determining that the relevant tax authority would more likely than not not 50</t>
  </si>
  <si>
    <t>Note 2 - Summary of Significant Accounting Policies (Tables)</t>
  </si>
  <si>
    <t>Notes Tables</t>
  </si>
  <si>
    <t>Schedule of Property Plant and Equipment, Estimated Useful Life [Table Text Block]</t>
  </si>
  <si>
    <t xml:space="preserve"> Asset Depreciation Period (in years) Office furniture and equipment 4 Computer equipment 3 Survey and field equipment 5 Leasehold improvements Lesser of the estimated useful lives or remaining term of the lease </t>
  </si>
  <si>
    <t>Schedule of Earnings Per Share, Basic and Diluted [Table Text Block]</t>
  </si>
  <si>
    <t xml:space="preserve"> Years Ended December 29, December 30, December 31, 2018 2017 2016 Numerator: Net income – basic and diluted $ 26,856 $ 24,006 $ 11,607 Denominator: Basic weighted average shares outstanding 10,991,124 10,178,901 9,125,167 Effect of dilutive non-vested restricted shares and units 401,726 326,319 213,907 Effect of issuable shares related to acquisitions 87,713 157,965 80,779 Effect of warrants 25,903 114,621 120,198 Diluted weighted average shares outstanding 11,506,466 10,777,806 9,540,051 </t>
  </si>
  <si>
    <t>Note 4 - Business Acquisitions (Tables)</t>
  </si>
  <si>
    <t>Schedule of Recognized Identified Assets Acquired and Liabilities Assumed [Table Text Block]</t>
  </si>
  <si>
    <t xml:space="preserve"> 2018 2017 Acquisitions Acquisitions Cash $ 345 $ 212 Billed and unbilled receivables, net 20,999 20,436 Property and equipment 3,122 1,756 Prepaid expenses 589 968 Other assets 83 337 Intangible assets: Customer relationships 32,267 29,889 Trade name 2,479 2,224 Customer backlog 8,007 1,387 Non-compete 4,306 1,703 Total Assets 72,197 58,912 Liabilities (11,589 ) (11,272 ) Deferred tax liabilities (8,903 ) (15,951 ) Net assets acquired 51,705 31,689 Consideration paid (Cash, Notes and/or stock) 90,516 71,439 Contingent earn-out liability (Cash and stock) 3,112 908 Total Consideration 93,628 72,347 Excess consideration over the amounts assigned to the net assets acquired (Goodwill) $ 41,923 $ 40,658 </t>
  </si>
  <si>
    <t>Business Acquisition, Pro Forma Information, Results of Operations of Acquiree Since Acquisition, Actual [Table Text Block]</t>
  </si>
  <si>
    <t xml:space="preserve"> 2018 2017 2016 Gross revenues $ 33,468 $ 59,048 $ 46,172 Income before income taxes $ 6,677 $ 10,755 $ 3,584 </t>
  </si>
  <si>
    <t>Business Acquisition, Pro Forma Information [Table Text Block]</t>
  </si>
  <si>
    <t xml:space="preserve"> Years Ended December 29, December 30, December 31, 2018 2017 2016 Gross revenues $ 495,898 $ 430,805 $ 332,585 Net income $ 32,130 $ 22,464 $ 16,918 Basic earnings per share $ 2.90 $ 2.19 $ 1.81 Diluted earnings per share $ 2.77 $ 2.07 $ 1.71 </t>
  </si>
  <si>
    <t>Note 5 - Billed and Unbilled Receivables (Tables)</t>
  </si>
  <si>
    <t>Schedule of Accounts, Notes, Loans and Financing Receivable [Table Text Block]</t>
  </si>
  <si>
    <t xml:space="preserve"> December 29, December 30, 2018 2017 Billed receivables $ 101,482 $ 73,130 Less: allowance for doubtful accounts (3,158 ) (2,444 ) Billed receivables, net $ 98,324 $ 70,686 Unbilled receivables $ 44,799 $ 40,599 Less: allowance for doubtful accounts (1,388 ) (1,198 ) Unbilled receivables, net $ 43,411 $ 39,401 </t>
  </si>
  <si>
    <t>Allowance for Credit Losses on Financing Receivables [Table Text Block]</t>
  </si>
  <si>
    <t xml:space="preserve"> December 29, December 30, 2018 2017 Balance as of the beginning of the year $ 3,642 $ 1,992 Provision for doubtful accounts 797 586 Write-offs of uncollectible accounts (301 ) (605 ) Other (1) 408 1,669 Balance as of the end of the year $ 4,546 $ 3,642 </t>
  </si>
  <si>
    <t>Note 6 - Property and Equipment, Net (Tables)</t>
  </si>
  <si>
    <t>Property, Plant and Equipment [Table Text Block]</t>
  </si>
  <si>
    <t xml:space="preserve"> December 29, December 30, 2018 2017 Office furniture and equipment $ 2,328 $ 1,621 Computer equipment 11,640 8,982 Survey and field equipment 5,526 2,381 Leasehold improvements 2,541 1,874 22,035 14,858 Accumulated depreciation (10,358 ) (6,127 ) $ 11,677 $ 8,731 </t>
  </si>
  <si>
    <t>Note 7 - Goodwill and Intangible Assets (Tables)</t>
  </si>
  <si>
    <t>Schedule of Goodwill [Table Text Block]</t>
  </si>
  <si>
    <t xml:space="preserve"> Fiscal Year 2018 December 30, 2017 Acquisitions Disposed/ Adjustments December 29, 2018 INF $ 28,675 $ 40,472 $ 108 $ 69,255 BTS 70,224 1,451 - 71,675 Total $ 98,899 $ 41,923 $ 108 $ 140,930 Fiscal Year 2017 December 31, 2016 Acquisitions Disposed/ Adjustments December 30, 2017 INF $ 25,678 $ 2,997 $ - $ 28,675 BTS 33,702 37,661 (1,139 ) 70,224 Total $ 59,380 $ 40,658 $ (1,139 ) $ 98,899 </t>
  </si>
  <si>
    <t>Schedule of Finite-Lived Intangible Assets [Table Text Block]</t>
  </si>
  <si>
    <t xml:space="preserve"> December 29, 2018 December 30, 2017 Gross Carrying Amount Accumulated Amortization Net Amount Gross Carrying Amount Accumulated Amortization Net Amount Customer relationships (1) $ 100,956 $ (18,724 ) $ 82,232 $ 68,690 $ (11,361 ) $ 57,329 Trade name (2) 8,888 (6,469 ) 2,419 6,409 (4,911 ) 1,498 Customer backlog (1) 16,000 (6,730 ) 9,270 7,995 (3,946 ) 4,049 Favorable lease (3) 552 (197 ) 355 553 (147 ) 406 Non-compete (4) 8,554 (3,074 ) 5,480 4,249 (1,777 ) 2,472 Total $ 134,950 $ (35,194 ) $ 99,756 $ 87,896 $ (22,142 ) $ 65,754 </t>
  </si>
  <si>
    <t>Schedule of Acquired Finite-Lived Intangible Assets by Major Class [Table Text Block]</t>
  </si>
  <si>
    <t xml:space="preserve"> 2018 2017 Customer relationships 10.0 10.0 Trade name 1.8 1.9 Customer backlog 1.8 1.5 Non-compete 4.1 3.3 </t>
  </si>
  <si>
    <t>Schedule of Finite-Lived Intangible Assets, Future Amortization Expense [Table Text Block]</t>
  </si>
  <si>
    <t xml:space="preserve"> Years Ended 2019 $ 18,538 2020 14,697 2021 11,050 2022 10,667 2023 9,724 Thereafter 35,080 Total $ 99,756 </t>
  </si>
  <si>
    <t>Note 8 - Accrued Liabilities (Tables)</t>
  </si>
  <si>
    <t>Schedule of Accrued Liabilities [Table Text Block]</t>
  </si>
  <si>
    <t xml:space="preserve"> December 29, December 30, 2018 2017 Deferred rent $ 779 $ 691 Payroll and related taxes 8,136 6,088 Professional liability reserve 157 316 Benefits 1,598 2,687 Accrued vacation 7,994 5,879 Unrecognized tax benefits 548 437 Other 1,641 2,896 Total $ 20,853 $ 18,994 </t>
  </si>
  <si>
    <t>Note 9 - Notes Payable and Other Obligations (Tables)</t>
  </si>
  <si>
    <t>Schedule of Long-term Debt Instruments [Table Text Block]</t>
  </si>
  <si>
    <t xml:space="preserve"> December 29, December 30, 2018 2017 Senior Credit Facility $ - $ 36,500 Other Obligations 4,893 4,773 Uncollateralized promissory notes 40,001 27,284 Capital leases 2,092 - Total Notes Payable and Other Obligations 46,986 68,557 Current portion of notes payable and other obligations (17,139 ) (11,127 ) Notes payable and other obligations, less current portion $ 29,847 $ 57,430 </t>
  </si>
  <si>
    <t>Schedule of Maturities of Long-term Debt [Table Text Block]</t>
  </si>
  <si>
    <t xml:space="preserve"> Years Ended 2019 $ 17,139 2020 13,703 2021 10,673 2022 5,471 2023 - Total $ 46,986 </t>
  </si>
  <si>
    <t>Note 10 - Contingent Consideration (Tables)</t>
  </si>
  <si>
    <t>Schedule of Business Acquisitions by Acquisition, Contingent Consideration [Table Text Block]</t>
  </si>
  <si>
    <t xml:space="preserve"> December 29, December 30, 2018 2017 Contingent consideration, beginning of the year $ 1,890 $ 2,439 Additions for acquisitions 3,112 908 Reduction of liability for payments made (728 ) (625 ) Increase (decrease) of liability related to re-measurement of fair value 424 (832 ) Total contingent consideration, end of the period 4,698 1,890 Current portion of contingent consideration (1,845 ) (977 ) Contingent consideration, less current portion $ 2,853 $ 913 </t>
  </si>
  <si>
    <t>Note 11 - Leases (Tables)</t>
  </si>
  <si>
    <t>Schedule of Future Minimum Rental Payments for Operating Leases [Table Text Block]</t>
  </si>
  <si>
    <t xml:space="preserve"> Years Ended Amount 2019 $ 9,506 2020 8,054 2021 7,224 2022 5,364 2023 4,504 Thereafter 7,704 Total minimum lease payments $ 42,356 </t>
  </si>
  <si>
    <t>Note 13 - Stock-based Compensation (Tables)</t>
  </si>
  <si>
    <t>Schedule of Share-based Compensation, Restricted Stock Units Award Activity [Table Text Block]</t>
  </si>
  <si>
    <t xml:space="preserve"> Number of Unvested Restricted Shares of Common Stock and Restricted Stock Units Weighted Average Grant Date Fair Value Unvested shares as of December 31, 2015 430,816 $ 13.08 Granted 200,622 $ 26.31 Vested (109,503 ) $ 8.12 Forfeited (19,162 ) $ 15.49 Unvested shares as of December 31, 2016 502,773 $ 19.35 Granted 199,419 $ 38.72 Vested (93,805 ) $ 9.61 Forfeited (25,336 ) $ 28.79 Unvested shares as of December 30, 2017 583,051 $ 27.13 Granted 187,087 $ 65.15 Vested (127,870 ) $ 19.98 Forfeited (15,357 ) $ 32.14 Unvested shares as of December 29, 2018 626,911 $ 39.81 </t>
  </si>
  <si>
    <t>Note 15 - Income Taxes (Tables)</t>
  </si>
  <si>
    <t>Schedule of Components of Income Tax Expense (Benefit) [Table Text Block]</t>
  </si>
  <si>
    <t xml:space="preserve"> Years Ended December 29, December 30, December 31, 2018 2017 2016 Current: Federal $ 7,261 $ 9,341 $ 6,646 State 2,911 2,265 1,730 Foreign 276 263 - Total current income tax expense 10,448 11,869 8,376 Deferred: Federal (2,924 ) (10,439 ) (1,452 ) State (661 ) (803 ) (385 ) Total deferred income tax (benefit) (3,585 ) (11,242 ) (1,837 ) Total income tax expense $ 6,863 $ 627 $ 6,539 </t>
  </si>
  <si>
    <t>Schedule of Deferred Tax Assets and Liabilities [Table Text Block]</t>
  </si>
  <si>
    <t xml:space="preserve"> December 29, December 30, 2018 2017 Deferred tax asset: Allowance for doubtful accounts $ 1,044 $ 703 Accrued compensation 4,348 2,813 Deferred rent 201 178 Other 78 116 Total deferred tax asset $ 5,671 $ 3,810 Deferred tax liability: Acquired intangibles $ (17,248 ) $ (11,424 ) Cash to accrual adjustment (1,962 ) (2,022 ) Depreciation and amortization (2,444 ) (1,059 ) Other (241 ) (210 ) Total deferred tax liability (21,895 ) (14,715 ) Net deferred tax liability $ (16,224 ) $ (10,905 )</t>
  </si>
  <si>
    <t>Schedule of Effective Income Tax Rate Reconciliation [Table Text Block]</t>
  </si>
  <si>
    <t xml:space="preserve"> Years Ended December 29, December 30, December 31, 2018 2017 2016 Tax at federal statutory rate $ 7,081 $ 8,622 $ 6,351 State taxes, net of Federal benefit 1,424 714 960 Federal and state tax credits (923 ) (250 ) (165 ) Changes in unrecognized tax position 111 506 50 Domestic production activities deduction - (936 ) (602 ) Stock based compensation (1,014 ) (1,016 ) - Transition tax 110 357 - Effect of change in income tax rate 31 (6,249 ) - Other 43 (1,121 ) (55 ) Total income tax expense $ 6,863 $ 627 $ 6,539 </t>
  </si>
  <si>
    <t>Schedule of Unrecognized Tax Benefits Roll Forward [Table Text Block]</t>
  </si>
  <si>
    <t xml:space="preserve"> December 29, December 30, 2018 2017 Balance, beginning of period $ 437 $ 770 Additions based on tax positions related to the current year 45 49 Additions for tax positions of prior years 66 525 Reductions for positions of prior years - (68 ) Settlement - (839 ) Balance, end of period $ 548 $ 437 </t>
  </si>
  <si>
    <t>Note 16 - Reportable Segments (Tables)</t>
  </si>
  <si>
    <t>Schedule of Segment Reporting Information, by Segment [Table Text Block]</t>
  </si>
  <si>
    <t xml:space="preserve"> Years Ended December 29, December 30, December 31, 2018 2017 2016 Gross revenues INF $ 257,353 $ 185,238 $ 159,514 BTS 164,739 152,304 69,218 Elimination of inter- segment revenues (4,011 ) (4,508 ) (4,822 ) Total gross revenues $ 418,081 $ 333,034 $ 223,910 Segment income before taxes INF $ 43,832 $ 32,245 $ 27,688 BTS 26,656 21,018 7,847 Total Segment income before taxes 70,488 53,263 35,535 Corporate (1) (36,769 ) (28,630 ) (17,389 ) Total income before taxes $ 33,719 $ 24,633 $ 18,146 December 29, December 30, 2018 2017 Assets INF $ 228,979 $ 118,585 BTS 155,112 165,857 Corporate (1) 55,330 21,338 Total assets $ 439,421 $ 305,780 </t>
  </si>
  <si>
    <t>Revenue from External Customers by Geographic Areas [Table Text Block]</t>
  </si>
  <si>
    <t xml:space="preserve"> 2018 INF BTS Total Gross revenues by Geographic Location United States $ 254,723 $ 150,696 $ 405,419 Foreign - 12,662 12,662 Total gross revenues $ 254,723 $ 163,358 $ 418,081 </t>
  </si>
  <si>
    <t>Schedule of Revenue by Major Customers by Reporting Segments [Table Text Block]</t>
  </si>
  <si>
    <t xml:space="preserve"> 2018 INF BTS Total Gross revenues by Customer Public and quasi-public sector $ 233,395 $ 45,393 $ 278,788 Private sector 21,328 117,965 139,293 Total gross revenues $ 254,723 $ 163,358 $ 418,081 </t>
  </si>
  <si>
    <t>Revenue from External Customers by Products and Services [Table Text Block]</t>
  </si>
  <si>
    <t xml:space="preserve"> 2018 INF BTS Total Gross revenues by Contract Type Cost-reimbursable contracts $ 254,365 $ 128,738 $ 383,103 Fixed-unit price contracts 358 34,620 34,978 Total gross revenues $ 254,723 $ 163,358 $ 418,081 </t>
  </si>
  <si>
    <t>Note 17 - Quarterly Financial Information (Unaudited) (Tables)</t>
  </si>
  <si>
    <t>Quarterly Financial Information [Table Text Block]</t>
  </si>
  <si>
    <t xml:space="preserve"> First Second Third Fourth Quarter Quarter Quarter Quarter Year Ended December 29, 2018 Gross revenues $ 94,534 $ 104,018 $ 104,185 $ 115,344 Gross profit $ 46,631 $ 50,702 $ 49,974 $ 54,097 Income from operations $ 6,301 $ 9,350 $ 9,974 $ 10,060 Income before income tax expense $ 5,690 $ 8,700 $ 9,523 $ 9,806 Net income and comprehensive income $ 4,292 $ 7,620 $ 7,285 $ 7,659 Basic earnings per share $ 0.42 $ 0.73 $ 0.65 $ 0.64 Diluted earnings per share $ 0.39 $ 0.69 $ 0.62 $ 0.62 First Second Third Fourth Quarter Quarter Quarter Quarter Year Ended December 30, 2017 Gross revenues $ 64,059 $ 83,736 $ 91,263 $ 93,976 Gross profit $ 31,722 $ 41,360 $ 46,746 $ 45,426 Income from operations $ 2,521 $ 6,866 $ 8,959 $ 8,222 Income before income tax expense $ 2,282 $ 6,587 $ 8,435 $ 7,329 Net income and comprehensive income $ 2,270 $ 4,319 $ 5,912 $ 11,505 Basic earnings per share $ 0.23 $ 0.42 $ 0.58 $ 1.12 Diluted earnings per share $ 0.21 $ 0.40 $ 0.55 $ 1.06 </t>
  </si>
  <si>
    <t>Note 2 - Summary of Significant Accounting Policies 1 (Details Textual) - USD ($) $ / shares in Units, $ in Thousands</t>
  </si>
  <si>
    <t>Aug. 13, 2018</t>
  </si>
  <si>
    <t>Aug. 09, 2018</t>
  </si>
  <si>
    <t>Mar. 21, 2018</t>
  </si>
  <si>
    <t>Mar. 19, 2018</t>
  </si>
  <si>
    <t>Jun. 03, 2016</t>
  </si>
  <si>
    <t>May 18, 2016</t>
  </si>
  <si>
    <t>May 13, 2016</t>
  </si>
  <si>
    <t>Mar. 23, 2013</t>
  </si>
  <si>
    <t>Mar. 26, 2013</t>
  </si>
  <si>
    <t>Goodwill and Intangible Asset Impairment, Total</t>
  </si>
  <si>
    <t>Antidilutive Securities Excluded from Computation of Earnings Per Share, Amount</t>
  </si>
  <si>
    <t>Proceeds from Warrant Exercises</t>
  </si>
  <si>
    <t>Class of Warrant or Right, Exercise Price of Warrants or Rights</t>
  </si>
  <si>
    <t>Stock Issued During Period, Shares, New Issues</t>
  </si>
  <si>
    <t>Proceeds from Issuance of Common Stock</t>
  </si>
  <si>
    <t>Share-based Compensation Arrangement by Share-based Payment Award, Options, Exercises in Period</t>
  </si>
  <si>
    <t>Revenue, Remaining Performance Obligation, Amount</t>
  </si>
  <si>
    <t>Contract with Customer, Liability, Revenue Recognized</t>
  </si>
  <si>
    <t>Advertising Expense</t>
  </si>
  <si>
    <t>Transferred over Time [Member]</t>
  </si>
  <si>
    <t>Revenue from Contract with Customer, Including Assessed Tax, Percent of Gross Revenues</t>
  </si>
  <si>
    <t>92.00%</t>
  </si>
  <si>
    <t>Transferred at Point in Time [Member]</t>
  </si>
  <si>
    <t>8.00%</t>
  </si>
  <si>
    <t>Follow-on Offering [Member] | Firm Shares [Member]</t>
  </si>
  <si>
    <t>Shares Issued, Price Per Share</t>
  </si>
  <si>
    <t>Public Offering [Member]</t>
  </si>
  <si>
    <t>Share Price</t>
  </si>
  <si>
    <t>Stock Issued During Period Shares Exercise of Warrants</t>
  </si>
  <si>
    <t>Underwriters [Member] | Follow-on Offering [Member] | Firm Shares [Member]</t>
  </si>
  <si>
    <t>Underwriters [Member] | Follow-on Offering [Member] | Employee Stock Option [Member]</t>
  </si>
  <si>
    <t>Unit Warrant [Member] | Underwriter [Member]</t>
  </si>
  <si>
    <t>Class of Warrant or Right, Number of Securities Called by Warrants or Rights</t>
  </si>
  <si>
    <t>Unit Warrant [Member] | Underwriter [Member] | Common Stock [Member]</t>
  </si>
  <si>
    <t>Class of Warrant or Right, Number of Securities Called by Each Warrant or Right</t>
  </si>
  <si>
    <t>Unit Warrant [Member] | Underwriter [Member] | Warrant [Member]</t>
  </si>
  <si>
    <t>Restricted Stock [Member]</t>
  </si>
  <si>
    <t>Sales Revenue, Net [Member] | Geographic Concentration Risk [Member] | CALIFORNIA [Member]</t>
  </si>
  <si>
    <t>Concentration Risk, Percentage</t>
  </si>
  <si>
    <t>30.00%</t>
  </si>
  <si>
    <t>32.00%</t>
  </si>
  <si>
    <t>34.00%</t>
  </si>
  <si>
    <t>Sales Revenue, Net [Member] | Government Contracts Concentration Risk [Member]</t>
  </si>
  <si>
    <t>67.00%</t>
  </si>
  <si>
    <t>68.00%</t>
  </si>
  <si>
    <t>81.00%</t>
  </si>
  <si>
    <t>Accounts Receivable [Member] | Government Contracts Concentration Risk [Member]</t>
  </si>
  <si>
    <t>77.00%</t>
  </si>
  <si>
    <t>73.00%</t>
  </si>
  <si>
    <t>Note 2 - Summary of Significant Accounting Policies 2 (Details Textual) $ in Thousands</t>
  </si>
  <si>
    <t>Revenue, Remaining Performance Obligation, Expected Timing of Satisfaction, Start Date [Axis]: 2018-12-30</t>
  </si>
  <si>
    <t>Revenue, Remaining Performance Obligation, Percentage</t>
  </si>
  <si>
    <t>78.00%</t>
  </si>
  <si>
    <t>Revenue, Remaining Performance Obligation, Expected Timing of Satisfaction, Period</t>
  </si>
  <si>
    <t>1 year</t>
  </si>
  <si>
    <t>Note 2 - Summary of Significant Accounting Policies - Estimated Useful Lives of Property and Equipment (Details)</t>
  </si>
  <si>
    <t>Office Furniture and Equipment [Member]</t>
  </si>
  <si>
    <t>Property and equipment, useful life (Year)</t>
  </si>
  <si>
    <t>4 years</t>
  </si>
  <si>
    <t>Computer Equipment [Member]</t>
  </si>
  <si>
    <t>3 years</t>
  </si>
  <si>
    <t>Survey and Field Equipment [Member]</t>
  </si>
  <si>
    <t>5 years</t>
  </si>
  <si>
    <t>Leasehold Improvements [Member]</t>
  </si>
  <si>
    <t>Property and equipment, useful life</t>
  </si>
  <si>
    <t>Lesser of the estimated useful lives or remaining term of the lease</t>
  </si>
  <si>
    <t>Note 2 - Summary of Significant Accounting Policies - Reconciliation of Basic and Diluted Earnings Per Share (Details) - USD ($) $ in Thousands</t>
  </si>
  <si>
    <t>3 Months Ended</t>
  </si>
  <si>
    <t>Sep. 30, 2018</t>
  </si>
  <si>
    <t>Mar. 31, 2018</t>
  </si>
  <si>
    <t>Sep. 30, 2017</t>
  </si>
  <si>
    <t>Jul. 01, 2017</t>
  </si>
  <si>
    <t>Apr. 01, 2017</t>
  </si>
  <si>
    <t>Net income – basic and diluted</t>
  </si>
  <si>
    <t>Effect of dilutive non-vested restricted shares and units (in shares)</t>
  </si>
  <si>
    <t>Effect of issuable shares related to acquisitions (in shares)</t>
  </si>
  <si>
    <t>Effect of warrants (in shares)</t>
  </si>
  <si>
    <t>Diluted weighted average shares outstanding (in shares)</t>
  </si>
  <si>
    <t>Note 3 - Recent Issued Accounting Pronouncements (Details Textual) - Subsequent Event [Member] - Accounting Standards Update 2016-02 [Member] $ in Millions</t>
  </si>
  <si>
    <t>Jan. 01, 2019USD ($)</t>
  </si>
  <si>
    <t>Operating Lease, Liability, Total</t>
  </si>
  <si>
    <t>Operating Lease, Right-of-Use Asset</t>
  </si>
  <si>
    <t>Note 4 - Business Acquisitions (Details Textual)</t>
  </si>
  <si>
    <t>Nov. 02, 2018USD ($)shares</t>
  </si>
  <si>
    <t>Aug. 24, 2018USD ($)shares</t>
  </si>
  <si>
    <t>Feb. 02, 2018USD ($)shares</t>
  </si>
  <si>
    <t>Jan. 12, 2018USD ($)shares</t>
  </si>
  <si>
    <t>Dec. 22, 2017USD ($)shares</t>
  </si>
  <si>
    <t>Sep. 06, 2017USD ($)shares</t>
  </si>
  <si>
    <t>Jun. 06, 2017USD ($)shares</t>
  </si>
  <si>
    <t>May 04, 2017USD ($)shares</t>
  </si>
  <si>
    <t>May 01, 2017USD ($)shares</t>
  </si>
  <si>
    <t>Apr. 14, 2017USD ($)</t>
  </si>
  <si>
    <t>Dec. 06, 2016USD ($)shares</t>
  </si>
  <si>
    <t>Nov. 30, 2016USD ($)shares</t>
  </si>
  <si>
    <t>Oct. 26, 2016USD ($)shares</t>
  </si>
  <si>
    <t>Sep. 12, 2016USD ($)shares</t>
  </si>
  <si>
    <t>May 20, 2016USD ($)shares</t>
  </si>
  <si>
    <t>Feb. 01, 2016USD ($)</t>
  </si>
  <si>
    <t>Business Combination, Consideration Transferred, Total</t>
  </si>
  <si>
    <t>Payments to Acquire Businesses, Gross</t>
  </si>
  <si>
    <t>Business Combination, Consideration Transferred, Liabilities Incurred</t>
  </si>
  <si>
    <t>Business Combination, Contingent Consideration, Liability, Total</t>
  </si>
  <si>
    <t>Goodwill, Purchase Accounting Adjustments</t>
  </si>
  <si>
    <t>Business Combination, Acquisition Related Costs</t>
  </si>
  <si>
    <t>CHI Engineering Inc. [Member]</t>
  </si>
  <si>
    <t>Business Combination, Consideration Transferred, Equity Interests Issued and Issuable</t>
  </si>
  <si>
    <t>Business Acquisition, Equity Interest Issued or Issuable, Number of Shares | shares</t>
  </si>
  <si>
    <t>Business Acquisition, Equity Interest Issued or Issuable, Value Assigned</t>
  </si>
  <si>
    <t>Business Combination, Consideration Transferred, Equity Interests Issued and Issuable, Number of Equal Installments</t>
  </si>
  <si>
    <t>Business Combination, Consideration Transferred, Equity Interests Issued and Issuable, Periodic Payments</t>
  </si>
  <si>
    <t>Business Combination, Contingent Consideration Arrangements, Range of Outcomes, Value, High</t>
  </si>
  <si>
    <t>Business Combination, Contingent Consideration, Liability, Interest Rate</t>
  </si>
  <si>
    <t>3.00%</t>
  </si>
  <si>
    <t>Business Combination, Consideration Transferred, Cash and Equity Interest Issued and Issuable</t>
  </si>
  <si>
    <t>Business Combination, Consideration Transferred, Cash and Equity Interests Issued and Issuable, Number of Equal Installments</t>
  </si>
  <si>
    <t>CHI Engineering Inc. [Member] | Uncollateralized Promissory Note [Member]</t>
  </si>
  <si>
    <t>Debt Instrument, Interest Rate, Stated Percentage</t>
  </si>
  <si>
    <t>Business Combination, Consideration Transferred, Liabilities Incurred, Number of Equal Installments</t>
  </si>
  <si>
    <t>Debt Instrument, Periodic Payment, Total</t>
  </si>
  <si>
    <t>CHI Engineering Inc. [Member] | Maximum [Member]</t>
  </si>
  <si>
    <t>CALYX Engineers and Consultants Inc. [Member]</t>
  </si>
  <si>
    <t>CALYX Engineers and Consultants Inc. [Member] | Uncollateralized Promissory Note [Member]</t>
  </si>
  <si>
    <t>3.75%</t>
  </si>
  <si>
    <t>CALYX Engineers and Consultants Inc. [Member] | Cash Payable Within 120 Days [Member]</t>
  </si>
  <si>
    <t>CSA (M&amp;E) Ltd. [Member]</t>
  </si>
  <si>
    <t>CSA (M&amp;E) Ltd. [Member] | Uncollateralized Promissory Note [Member]</t>
  </si>
  <si>
    <t>Butsko Utility Design, Inc. [Member]</t>
  </si>
  <si>
    <t>Butsko Utility Design, Inc. [Member] | Uncollateralized Promissory Note [Member]</t>
  </si>
  <si>
    <t>Skyscene LLC [Member]</t>
  </si>
  <si>
    <t>Marron and Associates, Inc. [Member]</t>
  </si>
  <si>
    <t>Marron and Associates, Inc. [Member] | Uncollateralized Promissory Note [Member]</t>
  </si>
  <si>
    <t>Marron and Associates, Inc. [Member] | Maximum [Member]</t>
  </si>
  <si>
    <t>Richard D. Kimball Co., Inc. [Member]</t>
  </si>
  <si>
    <t>Richard D. Kimball Co., Inc. [Member] | Uncollateralized Promissory Note [Member]</t>
  </si>
  <si>
    <t>Richard D. Kimball Co., Inc. [Member] | Maximum [Member]</t>
  </si>
  <si>
    <t>Holdrege &amp; Kull, Consulting Engineers and Geologists [Member]</t>
  </si>
  <si>
    <t>Business Combination, Contingent Consideration Arrangements, Number of Equal Installments</t>
  </si>
  <si>
    <t>Business Combination, Contingent Consideration Arrangements, Periodic Payments</t>
  </si>
  <si>
    <t>Holdrege &amp; Kull, Consulting Engineers and Geologists [Member] | Uncollateralized Promissory Note [Member]</t>
  </si>
  <si>
    <t>Holdrege &amp; Kull, Consulting Engineers and Geologists [Member] | Maximum [Member]</t>
  </si>
  <si>
    <t>Lochrane Engineering, Inc. [Member]</t>
  </si>
  <si>
    <t>Lochrane Engineering, Inc. [Member] | Uncollateralized Promissory Note [Member]</t>
  </si>
  <si>
    <t>Business Combination, Consideration Transferred, Liabilities Incurred including Earn-out Amount</t>
  </si>
  <si>
    <t>Debt Instrument, Periodic Payment Including Earnt-out amount, Total</t>
  </si>
  <si>
    <t>Lochrane Engineering, Inc. [Member] | Maximum [Member]</t>
  </si>
  <si>
    <t>Bock &amp; Clark Corporation [Member]</t>
  </si>
  <si>
    <t>CivilSource, Inc. [Member]</t>
  </si>
  <si>
    <t>CivilSource, Inc. [Member] | Uncollateralized Promissory Note [Member]</t>
  </si>
  <si>
    <t>The Hanna Group, Inc. [Member]</t>
  </si>
  <si>
    <t>Business Combination, Consideration Transferred, Cash and Equity Interests Issued and Issuable, Periodic Payments</t>
  </si>
  <si>
    <t>The Hanna Group, Inc. [Member] | Uncollateralized Promissory Note [Member]</t>
  </si>
  <si>
    <t>JBA Consulting Engineers, Inc. [Member]</t>
  </si>
  <si>
    <t>JBA Consulting Engineers, Inc. [Member] | Uncollateralized Promissory Note [Member]</t>
  </si>
  <si>
    <t>Weir Environmental LLC [Member]</t>
  </si>
  <si>
    <t>Weir Environmental LLC [Member] | Uncollateralized Promissory Note [Member]</t>
  </si>
  <si>
    <t>Debt Instrument, Periodic Payment, Principal</t>
  </si>
  <si>
    <t>Dade Moeller [Member]</t>
  </si>
  <si>
    <t>Dade Moeller [Member] | Uncollateralized Promissory Note [Member]</t>
  </si>
  <si>
    <t>Sebesta [Member]</t>
  </si>
  <si>
    <t>Note 4 - Business Acquisitions - Fair Value of Assets Acquired and Liabilities Assumed (Details) - USD ($) $ in Thousands</t>
  </si>
  <si>
    <t>Cash</t>
  </si>
  <si>
    <t>Billed and unbilled receivables, net</t>
  </si>
  <si>
    <t>Property and equipment</t>
  </si>
  <si>
    <t>Prepaid expenses</t>
  </si>
  <si>
    <t>Liabilities</t>
  </si>
  <si>
    <t>Deferred tax liabilities</t>
  </si>
  <si>
    <t>Net assets acquired</t>
  </si>
  <si>
    <t>Consideration paid (Cash, Notes and/or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Note 4 - Business Acquisitions - Results of Operations from Business Acquired Included in the Consolidated Financial Statements (Details) - USD ($) $ in Thousands</t>
  </si>
  <si>
    <t>Income before income taxes</t>
  </si>
  <si>
    <t>Note 4 - Business Acquisitions - Pro Forma Consolidated Results of Operations (Details) - USD ($) $ / shares in Units, $ in Thousands</t>
  </si>
  <si>
    <t>Basic earnings per share (in dollars per share)</t>
  </si>
  <si>
    <t>Diluted earnings per share (in dollars per share)</t>
  </si>
  <si>
    <t>Note 5 - Billed and Unbilled Receivables - Summary of Billed and Unbilled Receivables (Details) - USD ($) $ in Thousands</t>
  </si>
  <si>
    <t>Less: allowance for doubtful accounts</t>
  </si>
  <si>
    <t>Note 5 - Billed and Unbilled Receivables - Activity in the Allowance for Doubtful Accounts (Details) - USD ($) $ in Thousands</t>
  </si>
  <si>
    <t>Balance as of the beginning of the year</t>
  </si>
  <si>
    <t>Write-offs of uncollectible accounts</t>
  </si>
  <si>
    <t>Other</t>
  </si>
  <si>
    <t>[1]</t>
  </si>
  <si>
    <t>Balance as of the end of the year</t>
  </si>
  <si>
    <t>Includes allowances from new business acquisitions.</t>
  </si>
  <si>
    <t>Note 6 - Property and Equipment, Net (Details Textual) - USD ($) $ in Thousands</t>
  </si>
  <si>
    <t>Depreciation, Total</t>
  </si>
  <si>
    <t>Note 6 - Property and Equipment, Net - Summary of Property and Equipment, Net (Details) - USD ($) $ in Thousands</t>
  </si>
  <si>
    <t>Property and equipment, gross</t>
  </si>
  <si>
    <t>Accumulated depreciation</t>
  </si>
  <si>
    <t>Property, Plant and Equipment, Net</t>
  </si>
  <si>
    <t>Furniture and Fixtures [Member]</t>
  </si>
  <si>
    <t>Note 7 - Goodwill and Intangible Assets (Details Textual) - USD ($)</t>
  </si>
  <si>
    <t>Business Acquisition, Goodwill, Expected Tax Deductible Amount</t>
  </si>
  <si>
    <t>Amortization of Intangible Assets, Total</t>
  </si>
  <si>
    <t>Customer Relationships [Member] | Minimum [Member]</t>
  </si>
  <si>
    <t>Finite-Lived Intangible Asset, Useful Life</t>
  </si>
  <si>
    <t>Customer Relationships [Member] | Maximum [Member]</t>
  </si>
  <si>
    <t>10 years</t>
  </si>
  <si>
    <t>Trade Names [Member] | Minimum [Member]</t>
  </si>
  <si>
    <t>Trade Names [Member] | Maximum [Member]</t>
  </si>
  <si>
    <t>Off-Market Favorable Lease [Member]</t>
  </si>
  <si>
    <t>9 years</t>
  </si>
  <si>
    <t>Noncompete Agreements [Member] | Minimum [Member]</t>
  </si>
  <si>
    <t>Noncompete Agreements [Member] | Maximum [Member]</t>
  </si>
  <si>
    <t>Customer Lists [Member] | Minimum [Member]</t>
  </si>
  <si>
    <t>Customer Lists [Member] | Maximum [Member]</t>
  </si>
  <si>
    <t>Note 7 - Goodwill and Intangible Assets - Goodwill (Details) - USD ($)</t>
  </si>
  <si>
    <t>Acquisitions</t>
  </si>
  <si>
    <t>Disposed/Adjustments</t>
  </si>
  <si>
    <t>INF [Member]</t>
  </si>
  <si>
    <t>BTS [Member]</t>
  </si>
  <si>
    <t>Note 7 - Goodwill and Intangible Assets - Intangible Assets, Net (Details) - USD ($) $ in Thousands</t>
  </si>
  <si>
    <t>Intangible assets, gross</t>
  </si>
  <si>
    <t>Intangible assets, accumulated amortization</t>
  </si>
  <si>
    <t>[2]</t>
  </si>
  <si>
    <t>[3]</t>
  </si>
  <si>
    <t>[4]</t>
  </si>
  <si>
    <t>Amortized on a straight-line basis over estimated lives (1 to 10 years)</t>
  </si>
  <si>
    <t>Amortized on a straight-line basis over their estimated lives (1 to 3 years)</t>
  </si>
  <si>
    <t>Amortized on a straight-line basis over the remaining lease term of 9 years</t>
  </si>
  <si>
    <t>Amortized on a straight-line basis over their contractual lives (4 to 5 years)</t>
  </si>
  <si>
    <t>Note 7 - Goodwill and Intangible Assets - Weighted Average Useful Lives of Intangible Assets (Details)</t>
  </si>
  <si>
    <t>Weighted Average Useful Life (Year)</t>
  </si>
  <si>
    <t>1 year 292 days</t>
  </si>
  <si>
    <t>1 year 328 days</t>
  </si>
  <si>
    <t>1 year 182 days</t>
  </si>
  <si>
    <t>4 years 36 days</t>
  </si>
  <si>
    <t>3 years 109 days</t>
  </si>
  <si>
    <t>Note 7 - Goodwill and Intangible Assets - Estimated Future Amortization Expense of Intangible Assets (Details) $ in Thousands</t>
  </si>
  <si>
    <t>2019</t>
  </si>
  <si>
    <t>2020</t>
  </si>
  <si>
    <t>2021</t>
  </si>
  <si>
    <t>2022</t>
  </si>
  <si>
    <t>2023</t>
  </si>
  <si>
    <t>Thereafter</t>
  </si>
  <si>
    <t>Note 8 - Accrued Liabilities - Summary of Accrued Liabilities (Details) - USD ($) $ in Thousands</t>
  </si>
  <si>
    <t>Deferred rent</t>
  </si>
  <si>
    <t>Payroll and related taxes</t>
  </si>
  <si>
    <t>Professional liability reserve</t>
  </si>
  <si>
    <t>Benefits</t>
  </si>
  <si>
    <t>Accrued vacation</t>
  </si>
  <si>
    <t>Unrecognized tax benefits</t>
  </si>
  <si>
    <t>Note 9 - Notes Payable and Other Obligations (Details Textual)</t>
  </si>
  <si>
    <t>Dec. 20, 2018USD ($)</t>
  </si>
  <si>
    <t>Nov. 02, 2018USD ($)</t>
  </si>
  <si>
    <t>Aug. 24, 2018USD ($)</t>
  </si>
  <si>
    <t>Feb. 02, 2018USD ($)</t>
  </si>
  <si>
    <t>Jan. 12, 2018USD ($)</t>
  </si>
  <si>
    <t>Sep. 06, 2017USD ($)</t>
  </si>
  <si>
    <t>Jun. 06, 2017USD ($)</t>
  </si>
  <si>
    <t>May 04, 2017USD ($)</t>
  </si>
  <si>
    <t>May 01, 2017USD ($)</t>
  </si>
  <si>
    <t>Dec. 06, 2016USD ($)</t>
  </si>
  <si>
    <t>Nov. 30, 2016USD ($)</t>
  </si>
  <si>
    <t>Oct. 26, 2016USD ($)</t>
  </si>
  <si>
    <t>Sep. 12, 2016USD ($)</t>
  </si>
  <si>
    <t>May 20, 2016USD ($)</t>
  </si>
  <si>
    <t>Jul. 01, 2015USD ($)</t>
  </si>
  <si>
    <t>Jun. 24, 2015USD ($)</t>
  </si>
  <si>
    <t>Jan. 30, 2015USD ($)</t>
  </si>
  <si>
    <t>Other Liabilities, Total</t>
  </si>
  <si>
    <t>Uncollateralized Promissory Note [Member] | CHI Engineering Inc. [Member]</t>
  </si>
  <si>
    <t>Notes Payable, Total</t>
  </si>
  <si>
    <t>Uncollateralized Promissory Note [Member] | CSA (M&amp;E) Ltd. [Member]</t>
  </si>
  <si>
    <t>Uncollateralized Promissory Note [Member] | Butsko Utility Design, Inc. [Member]</t>
  </si>
  <si>
    <t>Uncollateralized Promissory Note [Member] | Marron and Associates, Inc. [Member]</t>
  </si>
  <si>
    <t>Uncollateralized Promissory Note [Member] | Richard D. Kimball Co., Inc. [Member]</t>
  </si>
  <si>
    <t>Uncollateralized Promissory Note [Member] | The Hanna Group, Inc. [Member]</t>
  </si>
  <si>
    <t>Uncollateralized Promissory Note [Member] | JBA Consulting Engineers, Inc. [Member]</t>
  </si>
  <si>
    <t>Uncollateralized Promissory Note [Member] | Dade Moeller [Member]</t>
  </si>
  <si>
    <t>Uncollateralized Promissory Note [Member] | CALYX Engineers and Consultants Inc. [Member]</t>
  </si>
  <si>
    <t>Uncollateralized Promissory Note [Member] | Holdrege &amp; Kull, Consulting Engineers and Geologists [Member]</t>
  </si>
  <si>
    <t>Uncollateralized Promissory Note [Member] | Lochrane Engineering, Inc. [Member]</t>
  </si>
  <si>
    <t>Uncollateralized Promissory Note [Member] | CivilSource, Inc. [Member]</t>
  </si>
  <si>
    <t>Uncollateralized Promissory Note [Member] | Weir Environmental LLC [Member]</t>
  </si>
  <si>
    <t>Uncollateralized Promissory Note [Member] | RBA Group Inc. [Member]</t>
  </si>
  <si>
    <t>Uncollateralized Promissory Note [Member] | Allwyn Priorities LLC [Member]</t>
  </si>
  <si>
    <t>3.50%</t>
  </si>
  <si>
    <t>Uncollateralized Promissory Note [Member] | Joslin Lesser and Associates [Member]</t>
  </si>
  <si>
    <t>Bank of America, N.A. [Member] | Senior Credit Facility [Member] | Revolving Credit Facility [Member]</t>
  </si>
  <si>
    <t>Line of Credit Facility, Expiration Period</t>
  </si>
  <si>
    <t>Line of Credit Facility, Maximum Borrowing Capacity</t>
  </si>
  <si>
    <t>Line of Credit Facility, Additional Maximum Borrowing Capacity</t>
  </si>
  <si>
    <t>Line of Credit Facility, Maximum Leverage Ratio</t>
  </si>
  <si>
    <t>Line of Credit Facility, Minimum Fixed Charge Coverage Ratio</t>
  </si>
  <si>
    <t>Long-term Line of Credit, Total</t>
  </si>
  <si>
    <t>Bank of America, N.A. [Member] | Senior Credit Facility [Member] | Standby Letters of Credit [Member]</t>
  </si>
  <si>
    <t>Bank of America, N.A. [Member] | Senior Credit Facility [Member] | Swingline Loans [Member]</t>
  </si>
  <si>
    <t>Note 9 - Notes Payable and Other Obligations - Summary of Notes Payable (Details) - USD ($) $ in Thousands</t>
  </si>
  <si>
    <t>Notes payable and other obligations</t>
  </si>
  <si>
    <t>Senior Credit Facility [Member]</t>
  </si>
  <si>
    <t>Stock Payable [Member]</t>
  </si>
  <si>
    <t>Uncollateralized Promissory Note [Member]</t>
  </si>
  <si>
    <t>Capital Leases [Member]</t>
  </si>
  <si>
    <t>Note 9 - Notes Payable and Other Obligations - Future Contractual Maturities of Long-term Debt (Details) - USD ($) $ in Thousands</t>
  </si>
  <si>
    <t>Note 10 - Contingent Consideration - Summary of Contingent Consideration (Details) - USD ($) $ in Thousands</t>
  </si>
  <si>
    <t>Contingent consideration, beginning of the year</t>
  </si>
  <si>
    <t>Additions for acquisitions</t>
  </si>
  <si>
    <t>Reduction of liability for payments made</t>
  </si>
  <si>
    <t>Increase (decrease) of liability related to re-measurement of fair value</t>
  </si>
  <si>
    <t>Total contingent consideration, end of the period</t>
  </si>
  <si>
    <t>Note 11 - Leases (Details Textual) - USD ($) $ in Thousands</t>
  </si>
  <si>
    <t>Operating Leases, Rent Expense, Total</t>
  </si>
  <si>
    <t>Investor [Member]</t>
  </si>
  <si>
    <t>Various Office Facilities [Member]</t>
  </si>
  <si>
    <t>Note 11 - Leases - Future Minimum Payments (Details) $ in Thousands</t>
  </si>
  <si>
    <t>Total minimum lease payments</t>
  </si>
  <si>
    <t>Note 13 - Stock-based Compensation (Details Textual) - USD ($) $ in Thousands</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t>
  </si>
  <si>
    <t>Share-based Compensation Arrangement by Share-based Payment Award, Equity Instruments Other than Options, Vested in Period, Fair Value</t>
  </si>
  <si>
    <t>Equity Plan 2011 [Member]</t>
  </si>
  <si>
    <t>Share-based Compensation Arrangement by Share-based Payment Award, Number of Shares Authorized</t>
  </si>
  <si>
    <t>Rate of Increase Decrease in Shares Authorized for Issuance</t>
  </si>
  <si>
    <t>Equity Plan 2011 [Member] | Restricted Stock [Member] | Minimum [Member]</t>
  </si>
  <si>
    <t>Share-based Compensation Arrangement by Share-based Payment Award, Award Vesting Period</t>
  </si>
  <si>
    <t>Equity Plan 2011 [Member] | Restricted Stock [Member] | Maximum [Member]</t>
  </si>
  <si>
    <t>Note 13 - Stock-based Compensation - Restricted Stock Awards (Details) - Restricted Stock [Member] - $ / shares</t>
  </si>
  <si>
    <t>Unvested, Shares (in shares)</t>
  </si>
  <si>
    <t>U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14 - Employee Benefit Plan (Details Textual) - USD ($) $ in Thousands</t>
  </si>
  <si>
    <t>Defined Contribution Plan, Employer Discretionary Contribution Amount</t>
  </si>
  <si>
    <t>Note 15 - Income Taxes (Details Textual) - USD ($) $ in Thousands</t>
  </si>
  <si>
    <t>Effective Income Tax Rate Reconciliation, at Federal Statutory Income Tax Rate, Percent</t>
  </si>
  <si>
    <t>21.00%</t>
  </si>
  <si>
    <t>35.00%</t>
  </si>
  <si>
    <t>Income Tax Expense (Benefit), Continuing Operations, Adjustment of Deferred Tax (Asset) Liability</t>
  </si>
  <si>
    <t>Provisional Liability, Transition Tax</t>
  </si>
  <si>
    <t>Provisional Liability, Transition Tax, Adjustment Amount</t>
  </si>
  <si>
    <t>Deferred Tax Liabilities, Net, Noncurrent</t>
  </si>
  <si>
    <t>Deferred Tax Assets, Valuation Allowance, Total</t>
  </si>
  <si>
    <t>Business Combination, Recognized Identifiable Assets Acquired and Liabilities Assumed, Deferred Tax Liabilities Noncurrent</t>
  </si>
  <si>
    <t>Effective Income Tax Rate Reconciliation, Percent, Total</t>
  </si>
  <si>
    <t>20.40%</t>
  </si>
  <si>
    <t>2.50%</t>
  </si>
  <si>
    <t>36.00%</t>
  </si>
  <si>
    <t>Income Tax Expense (Benefit), Total</t>
  </si>
  <si>
    <t>Unrecognized Tax Benefits, Decrease Resulting from Settlements with Taxing Authorities</t>
  </si>
  <si>
    <t>Unrecognized Tax Benefits, Ending Balance</t>
  </si>
  <si>
    <t>State and Local Jurisdiction [Member] | California Franchise Tax Board [Member]</t>
  </si>
  <si>
    <t>Open Tax Year</t>
  </si>
  <si>
    <t>2012 2013 2014 2015 2016 2017</t>
  </si>
  <si>
    <t>Domestic Tax Authority [Member] | Internal Revenue Service (IRS) [Member]</t>
  </si>
  <si>
    <t>2015 2016 2017</t>
  </si>
  <si>
    <t>Accounting Standards Update 2016-09 [Member]</t>
  </si>
  <si>
    <t>Note 15 - Income Taxes - Income Tax Expense (Benefit) (Details) - USD ($) $ in Thousands</t>
  </si>
  <si>
    <t>Current:</t>
  </si>
  <si>
    <t>Federal</t>
  </si>
  <si>
    <t>State</t>
  </si>
  <si>
    <t>Foreign</t>
  </si>
  <si>
    <t>Total current income tax expense</t>
  </si>
  <si>
    <t>Deferred:</t>
  </si>
  <si>
    <t>Total deferred income tax (benefit)</t>
  </si>
  <si>
    <t>Total income tax expense</t>
  </si>
  <si>
    <t>Note 15 - Income Taxes - Net Deferred Income Tax Asset (Liability) (Details) - USD ($) $ in Thousands</t>
  </si>
  <si>
    <t>Deferred tax asset:</t>
  </si>
  <si>
    <t>Allowance for doubtful accounts</t>
  </si>
  <si>
    <t>Accrued compensation</t>
  </si>
  <si>
    <t>Total deferred tax asset</t>
  </si>
  <si>
    <t>Deferred tax liability:</t>
  </si>
  <si>
    <t>Acquired intangibles</t>
  </si>
  <si>
    <t>Cash to accrual adjustment</t>
  </si>
  <si>
    <t>Total deferred tax liability</t>
  </si>
  <si>
    <t>Net deferred tax liability</t>
  </si>
  <si>
    <t>Note 15 - Income Taxes - Income Tax Expense (Benefit) Reconciliation (Details) - USD ($) $ in Thousands</t>
  </si>
  <si>
    <t>Tax at federal statutory rate</t>
  </si>
  <si>
    <t>State taxes, net of Federal benefit</t>
  </si>
  <si>
    <t>Federal and state tax credits</t>
  </si>
  <si>
    <t>Changes in unrecognized tax position</t>
  </si>
  <si>
    <t>Domestic production activities deduction</t>
  </si>
  <si>
    <t>Transition tax</t>
  </si>
  <si>
    <t>Effect of change in income tax rate</t>
  </si>
  <si>
    <t>Note 15 - Income Taxes - Unrecognized Tax Liability (Details) - USD ($) $ in Thousands</t>
  </si>
  <si>
    <t>Balance, beginning of period</t>
  </si>
  <si>
    <t>Additions based on tax positions related to the current year</t>
  </si>
  <si>
    <t>Additions for tax positions of prior years</t>
  </si>
  <si>
    <t>Reductions for positions of prior years</t>
  </si>
  <si>
    <t>Settlement</t>
  </si>
  <si>
    <t>Balance, end of period</t>
  </si>
  <si>
    <t>Note 16 - Reportable Segments (Details Textual) $ in Thousands</t>
  </si>
  <si>
    <t>Number of Operating Segments</t>
  </si>
  <si>
    <t>Number of Reporting Units</t>
  </si>
  <si>
    <t>Note 16 - Reportable Segments - Summarized Financial Information (Details) - USD ($) $ in Thousands</t>
  </si>
  <si>
    <t>Income before taxes</t>
  </si>
  <si>
    <t>Assets</t>
  </si>
  <si>
    <t>Operating Segments [Member] | INF [Member]</t>
  </si>
  <si>
    <t>Operating Segments [Member] | BTS [Member]</t>
  </si>
  <si>
    <t>Intersegment Eliminations [Member]</t>
  </si>
  <si>
    <t>Corporate, Non-Segment [Member]</t>
  </si>
  <si>
    <t>Includes amortization of intangibles of $13,052, $10,310 and $4,549 for the fiscal years ended 2018, 2017 and 2016, respectively.</t>
  </si>
  <si>
    <t>Corporate assets consist of intercompany eliminations and assets not allocated to segments including cash and cash equivalents and certain other assets.</t>
  </si>
  <si>
    <t>Note 16 - Reportable Segments - Revenue by Geographic Location (Details) - USD ($) $ in Thousands</t>
  </si>
  <si>
    <t>UNITED STATES</t>
  </si>
  <si>
    <t>UNITED STATES | INF [Member]</t>
  </si>
  <si>
    <t>UNITED STATES | BTS [Member]</t>
  </si>
  <si>
    <t>Foreign Countries [Member]</t>
  </si>
  <si>
    <t>Foreign Countries [Member] | INF [Member]</t>
  </si>
  <si>
    <t>Foreign Countries [Member] | BTS [Member]</t>
  </si>
  <si>
    <t>Note 16 - Reportable Segments - Revenue by Customer Type (Details) - USD ($) $ in Thousands</t>
  </si>
  <si>
    <t>Public and Quasi-Public Sector [Member]</t>
  </si>
  <si>
    <t>Public and Quasi-Public Sector [Member] | INF [Member]</t>
  </si>
  <si>
    <t>Public and Quasi-Public Sector [Member] | BTS [Member]</t>
  </si>
  <si>
    <t>Private Sector [Member]</t>
  </si>
  <si>
    <t>Private Sector [Member] | INF [Member]</t>
  </si>
  <si>
    <t>Private Sector [Member] | BTS [Member]</t>
  </si>
  <si>
    <t>Note 16 - Reportable Segments - Revenue by Contract Type (Details) - USD ($) $ in Thousands</t>
  </si>
  <si>
    <t>Cost-Reimbursable Contracts [Member]</t>
  </si>
  <si>
    <t>Cost-Reimbursable Contracts [Member] | INF [Member]</t>
  </si>
  <si>
    <t>Cost-Reimbursable Contracts [Member] | BTS [Member]</t>
  </si>
  <si>
    <t>Fixed-price Contract [Member]</t>
  </si>
  <si>
    <t>Fixed-price Contract [Member] | INF [Member]</t>
  </si>
  <si>
    <t>Fixed-price Contract [Member] | BTS [Member]</t>
  </si>
  <si>
    <t>Note 17 - Quarterly Financial Information (Unaudited) - Quarterly Financial Information (Details) - USD ($) $ / shares in Units, $ in Thousands</t>
  </si>
  <si>
    <t>Gross profit</t>
  </si>
  <si>
    <t>Net income and comprehensive income</t>
  </si>
  <si>
    <t>Note 18 - Subsequent Events (Details Textual) - USD ($) $ in Thousands</t>
  </si>
  <si>
    <t>Dec. 31, 2018</t>
  </si>
  <si>
    <t>Celtic Energy, Inc [Member] | Maximum [Member]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C14" s="5" t="n">
        <v>12585618</v>
      </c>
    </row>
    <row r="15" spans="1:4">
      <c r="A15" s="4" t="s">
        <v>25</v>
      </c>
      <c r="D15" s="6" t="n">
        <v>573.6</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0739</v>
      </c>
      <c r="C3" s="7" t="n">
        <v>18751</v>
      </c>
    </row>
    <row r="4" spans="1:3">
      <c r="A4" s="4" t="s">
        <v>40</v>
      </c>
      <c r="B4" s="5" t="n">
        <v>98324</v>
      </c>
      <c r="C4" s="5" t="n">
        <v>70686</v>
      </c>
    </row>
    <row r="5" spans="1:3">
      <c r="A5" s="4" t="s">
        <v>41</v>
      </c>
      <c r="B5" s="5" t="n">
        <v>43411</v>
      </c>
      <c r="C5" s="5" t="n">
        <v>39401</v>
      </c>
    </row>
    <row r="6" spans="1:3">
      <c r="A6" s="4" t="s">
        <v>42</v>
      </c>
      <c r="B6" s="5" t="n">
        <v>2582</v>
      </c>
      <c r="C6" s="5" t="n">
        <v>2555</v>
      </c>
    </row>
    <row r="7" spans="1:3">
      <c r="A7" s="4" t="s">
        <v>43</v>
      </c>
      <c r="B7" s="5" t="n">
        <v>185056</v>
      </c>
      <c r="C7" s="5" t="n">
        <v>131393</v>
      </c>
    </row>
    <row r="8" spans="1:3">
      <c r="A8" s="4" t="s">
        <v>44</v>
      </c>
      <c r="B8" s="5" t="n">
        <v>11677</v>
      </c>
      <c r="C8" s="5" t="n">
        <v>8731</v>
      </c>
    </row>
    <row r="9" spans="1:3">
      <c r="A9" s="4" t="s">
        <v>45</v>
      </c>
      <c r="B9" s="5" t="n">
        <v>99756</v>
      </c>
      <c r="C9" s="5" t="n">
        <v>65754</v>
      </c>
    </row>
    <row r="10" spans="1:3">
      <c r="A10" s="4" t="s">
        <v>46</v>
      </c>
      <c r="B10" s="5" t="n">
        <v>140930</v>
      </c>
      <c r="C10" s="5" t="n">
        <v>98899</v>
      </c>
    </row>
    <row r="11" spans="1:3">
      <c r="A11" s="4" t="s">
        <v>47</v>
      </c>
      <c r="B11" s="5" t="n">
        <v>2002</v>
      </c>
      <c r="C11" s="5" t="n">
        <v>1003</v>
      </c>
    </row>
    <row r="12" spans="1:3">
      <c r="A12" s="4" t="s">
        <v>48</v>
      </c>
      <c r="B12" s="5" t="n">
        <v>439421</v>
      </c>
      <c r="C12" s="5" t="n">
        <v>305780</v>
      </c>
    </row>
    <row r="13" spans="1:3">
      <c r="A13" s="3" t="s">
        <v>49</v>
      </c>
    </row>
    <row r="14" spans="1:3">
      <c r="A14" s="4" t="s">
        <v>50</v>
      </c>
      <c r="B14" s="5" t="n">
        <v>22588</v>
      </c>
      <c r="C14" s="5" t="n">
        <v>18373</v>
      </c>
    </row>
    <row r="15" spans="1:3">
      <c r="A15" s="4" t="s">
        <v>51</v>
      </c>
      <c r="B15" s="5" t="n">
        <v>20853</v>
      </c>
      <c r="C15" s="5" t="n">
        <v>18994</v>
      </c>
    </row>
    <row r="16" spans="1:3">
      <c r="A16" s="4" t="s">
        <v>52</v>
      </c>
      <c r="B16" s="5" t="n">
        <v>2697</v>
      </c>
      <c r="C16" s="5" t="n">
        <v>6102</v>
      </c>
    </row>
    <row r="17" spans="1:3">
      <c r="A17" s="4" t="s">
        <v>53</v>
      </c>
      <c r="B17" s="5" t="n">
        <v>7625</v>
      </c>
      <c r="C17" s="5" t="n">
        <v>665</v>
      </c>
    </row>
    <row r="18" spans="1:3">
      <c r="A18" s="4" t="s">
        <v>54</v>
      </c>
      <c r="B18" s="5" t="n">
        <v>208</v>
      </c>
      <c r="C18" s="5" t="n">
        <v>197</v>
      </c>
    </row>
    <row r="19" spans="1:3">
      <c r="A19" s="4" t="s">
        <v>55</v>
      </c>
      <c r="B19" s="5" t="n">
        <v>1845</v>
      </c>
      <c r="C19" s="5" t="n">
        <v>977</v>
      </c>
    </row>
    <row r="20" spans="1:3">
      <c r="A20" s="4" t="s">
        <v>56</v>
      </c>
      <c r="B20" s="5" t="n">
        <v>17139</v>
      </c>
      <c r="C20" s="5" t="n">
        <v>11127</v>
      </c>
    </row>
    <row r="21" spans="1:3">
      <c r="A21" s="4" t="s">
        <v>57</v>
      </c>
      <c r="B21" s="5" t="n">
        <v>72955</v>
      </c>
      <c r="C21" s="5" t="n">
        <v>56435</v>
      </c>
    </row>
    <row r="22" spans="1:3">
      <c r="A22" s="4" t="s">
        <v>58</v>
      </c>
      <c r="B22" s="5" t="n">
        <v>2853</v>
      </c>
      <c r="C22" s="5" t="n">
        <v>913</v>
      </c>
    </row>
    <row r="23" spans="1:3">
      <c r="A23" s="4" t="s">
        <v>59</v>
      </c>
      <c r="B23" s="5" t="n">
        <v>29847</v>
      </c>
      <c r="C23" s="5" t="n">
        <v>57430</v>
      </c>
    </row>
    <row r="24" spans="1:3">
      <c r="A24" s="4" t="s">
        <v>60</v>
      </c>
      <c r="B24" s="5" t="n">
        <v>16224</v>
      </c>
      <c r="C24" s="5" t="n">
        <v>10905</v>
      </c>
    </row>
    <row r="25" spans="1:3">
      <c r="A25" s="4" t="s">
        <v>61</v>
      </c>
      <c r="B25" s="5" t="n">
        <v>121879</v>
      </c>
      <c r="C25" s="5" t="n">
        <v>125683</v>
      </c>
    </row>
    <row r="26" spans="1:3">
      <c r="A26" s="4" t="s">
        <v>62</v>
      </c>
      <c r="B26" s="4" t="s">
        <v>63</v>
      </c>
      <c r="C26" s="4" t="s">
        <v>63</v>
      </c>
    </row>
    <row r="27" spans="1:3">
      <c r="A27" s="3" t="s">
        <v>64</v>
      </c>
    </row>
    <row r="28" spans="1:3">
      <c r="A28" s="4" t="s">
        <v>65</v>
      </c>
      <c r="B28" s="5" t="n">
        <v>0</v>
      </c>
      <c r="C28" s="5" t="n">
        <v>0</v>
      </c>
    </row>
    <row r="29" spans="1:3">
      <c r="A29" s="4" t="s">
        <v>66</v>
      </c>
      <c r="B29" s="5" t="n">
        <v>126</v>
      </c>
      <c r="C29" s="5" t="n">
        <v>108</v>
      </c>
    </row>
    <row r="30" spans="1:3">
      <c r="A30" s="4" t="s">
        <v>67</v>
      </c>
      <c r="B30" s="5" t="n">
        <v>236525</v>
      </c>
      <c r="C30" s="5" t="n">
        <v>125954</v>
      </c>
    </row>
    <row r="31" spans="1:3">
      <c r="A31" s="4" t="s">
        <v>68</v>
      </c>
      <c r="B31" s="5" t="n">
        <v>80891</v>
      </c>
      <c r="C31" s="5" t="n">
        <v>54035</v>
      </c>
    </row>
    <row r="32" spans="1:3">
      <c r="A32" s="4" t="s">
        <v>69</v>
      </c>
      <c r="B32" s="5" t="n">
        <v>317542</v>
      </c>
      <c r="C32" s="5" t="n">
        <v>180097</v>
      </c>
    </row>
    <row r="33" spans="1:3">
      <c r="A33" s="4" t="s">
        <v>70</v>
      </c>
      <c r="B33" s="7" t="n">
        <v>439421</v>
      </c>
      <c r="C33" s="7" t="n">
        <v>305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6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6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7</v>
      </c>
    </row>
    <row r="2" spans="1:3">
      <c r="A2" s="4" t="s">
        <v>72</v>
      </c>
      <c r="B2" s="8" t="n">
        <v>0.01</v>
      </c>
      <c r="C2" s="8" t="n">
        <v>0.01</v>
      </c>
    </row>
    <row r="3" spans="1:3">
      <c r="A3" s="4" t="s">
        <v>73</v>
      </c>
      <c r="B3" s="5" t="n">
        <v>5000000</v>
      </c>
      <c r="C3" s="5" t="n">
        <v>5000000</v>
      </c>
    </row>
    <row r="4" spans="1:3">
      <c r="A4" s="4" t="s">
        <v>74</v>
      </c>
      <c r="B4" s="5" t="n">
        <v>0</v>
      </c>
      <c r="C4" s="5" t="n">
        <v>0</v>
      </c>
    </row>
    <row r="5" spans="1:3">
      <c r="A5" s="4" t="s">
        <v>75</v>
      </c>
      <c r="B5" s="5" t="n">
        <v>0</v>
      </c>
      <c r="C5" s="5" t="n">
        <v>0</v>
      </c>
    </row>
    <row r="6" spans="1:3">
      <c r="A6" s="4" t="s">
        <v>76</v>
      </c>
      <c r="B6" s="8" t="n">
        <v>0.01</v>
      </c>
      <c r="C6" s="8" t="n">
        <v>0.01</v>
      </c>
    </row>
    <row r="7" spans="1:3">
      <c r="A7" s="4" t="s">
        <v>77</v>
      </c>
      <c r="B7" s="5" t="n">
        <v>45000000</v>
      </c>
      <c r="C7" s="5" t="n">
        <v>45000000</v>
      </c>
    </row>
    <row r="8" spans="1:3">
      <c r="A8" s="4" t="s">
        <v>78</v>
      </c>
      <c r="B8" s="5" t="n">
        <v>12550711</v>
      </c>
      <c r="C8" s="5" t="n">
        <v>10834770</v>
      </c>
    </row>
    <row r="9" spans="1:3">
      <c r="A9" s="4" t="s">
        <v>79</v>
      </c>
      <c r="B9" s="5" t="n">
        <v>12550711</v>
      </c>
      <c r="C9" s="5" t="n">
        <v>10834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6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6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6</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6</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6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6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s>
  <sheetData>
    <row r="1" spans="1:13">
      <c r="A1" s="1" t="s">
        <v>333</v>
      </c>
      <c r="B1" s="2" t="s">
        <v>334</v>
      </c>
      <c r="C1" s="2" t="s">
        <v>335</v>
      </c>
      <c r="D1" s="2" t="s">
        <v>336</v>
      </c>
      <c r="E1" s="2" t="s">
        <v>337</v>
      </c>
      <c r="F1" s="2" t="s">
        <v>338</v>
      </c>
      <c r="G1" s="2" t="s">
        <v>339</v>
      </c>
      <c r="H1" s="2" t="s">
        <v>340</v>
      </c>
      <c r="I1" s="2" t="s">
        <v>341</v>
      </c>
      <c r="J1" s="2" t="s">
        <v>2</v>
      </c>
      <c r="K1" s="2" t="s">
        <v>37</v>
      </c>
      <c r="L1" s="2" t="s">
        <v>81</v>
      </c>
      <c r="M1" s="2" t="s">
        <v>342</v>
      </c>
    </row>
    <row r="2" spans="1:13">
      <c r="A2" s="4" t="s">
        <v>343</v>
      </c>
      <c r="J2" s="7" t="n">
        <v>0</v>
      </c>
      <c r="K2" s="7" t="n">
        <v>0</v>
      </c>
      <c r="L2" s="7" t="n">
        <v>0</v>
      </c>
    </row>
    <row r="3" spans="1:13">
      <c r="A3" s="4" t="s">
        <v>344</v>
      </c>
      <c r="J3" s="5" t="n">
        <v>0</v>
      </c>
      <c r="K3" s="5" t="n">
        <v>0</v>
      </c>
      <c r="L3" s="5" t="n">
        <v>0</v>
      </c>
    </row>
    <row r="4" spans="1:13">
      <c r="A4" s="4" t="s">
        <v>345</v>
      </c>
      <c r="J4" s="7" t="n">
        <v>1093</v>
      </c>
      <c r="K4" s="4" t="s">
        <v>63</v>
      </c>
      <c r="L4" s="7" t="n">
        <v>1008</v>
      </c>
    </row>
    <row r="5" spans="1:13">
      <c r="A5" s="4" t="s">
        <v>346</v>
      </c>
      <c r="M5" s="8" t="n">
        <v>7.8</v>
      </c>
    </row>
    <row r="6" spans="1:13">
      <c r="A6" s="4" t="s">
        <v>347</v>
      </c>
      <c r="G6" s="5" t="n">
        <v>1700000</v>
      </c>
    </row>
    <row r="7" spans="1:13">
      <c r="A7" s="4" t="s">
        <v>348</v>
      </c>
      <c r="F7" s="7" t="n">
        <v>6200</v>
      </c>
      <c r="H7" s="7" t="n">
        <v>41000</v>
      </c>
      <c r="J7" s="5" t="n">
        <v>100330</v>
      </c>
      <c r="K7" s="4" t="s">
        <v>63</v>
      </c>
      <c r="L7" s="5" t="n">
        <v>51319</v>
      </c>
    </row>
    <row r="8" spans="1:13">
      <c r="A8" s="4" t="s">
        <v>349</v>
      </c>
      <c r="F8" s="5" t="n">
        <v>255000</v>
      </c>
    </row>
    <row r="9" spans="1:13">
      <c r="A9" s="4" t="s">
        <v>350</v>
      </c>
      <c r="J9" s="5" t="n">
        <v>498985</v>
      </c>
    </row>
    <row r="10" spans="1:13">
      <c r="A10" s="4" t="s">
        <v>351</v>
      </c>
      <c r="J10" s="5" t="n">
        <v>631</v>
      </c>
    </row>
    <row r="11" spans="1:13">
      <c r="A11" s="4" t="s">
        <v>352</v>
      </c>
      <c r="J11" s="7" t="n">
        <v>1019</v>
      </c>
      <c r="K11" s="7" t="n">
        <v>1048</v>
      </c>
      <c r="L11" s="7" t="n">
        <v>500</v>
      </c>
    </row>
    <row r="12" spans="1:13">
      <c r="A12" s="4" t="s">
        <v>353</v>
      </c>
    </row>
    <row r="13" spans="1:13">
      <c r="A13" s="4" t="s">
        <v>354</v>
      </c>
      <c r="J13" s="4" t="s">
        <v>355</v>
      </c>
    </row>
    <row r="14" spans="1:13">
      <c r="A14" s="4" t="s">
        <v>356</v>
      </c>
    </row>
    <row r="15" spans="1:13">
      <c r="A15" s="4" t="s">
        <v>354</v>
      </c>
      <c r="J15" s="4" t="s">
        <v>357</v>
      </c>
    </row>
    <row r="16" spans="1:13">
      <c r="A16" s="4" t="s">
        <v>358</v>
      </c>
    </row>
    <row r="17" spans="1:13">
      <c r="A17" s="4" t="s">
        <v>347</v>
      </c>
      <c r="C17" s="5" t="n">
        <v>1270000</v>
      </c>
    </row>
    <row r="18" spans="1:13">
      <c r="A18" s="4" t="s">
        <v>359</v>
      </c>
      <c r="C18" s="7" t="n">
        <v>79</v>
      </c>
    </row>
    <row r="19" spans="1:13">
      <c r="A19" s="4" t="s">
        <v>360</v>
      </c>
    </row>
    <row r="20" spans="1:13">
      <c r="A20" s="4" t="s">
        <v>347</v>
      </c>
      <c r="H20" s="5" t="n">
        <v>1700000</v>
      </c>
    </row>
    <row r="21" spans="1:13">
      <c r="A21" s="4" t="s">
        <v>361</v>
      </c>
      <c r="H21" s="8" t="n">
        <v>26.25</v>
      </c>
    </row>
    <row r="22" spans="1:13">
      <c r="A22" s="4" t="s">
        <v>107</v>
      </c>
    </row>
    <row r="23" spans="1:13">
      <c r="A23" s="4" t="s">
        <v>362</v>
      </c>
      <c r="J23" s="5" t="n">
        <v>140000</v>
      </c>
      <c r="L23" s="5" t="n">
        <v>140000</v>
      </c>
    </row>
    <row r="24" spans="1:13">
      <c r="A24" s="4" t="s">
        <v>347</v>
      </c>
      <c r="J24" s="5" t="n">
        <v>1270000</v>
      </c>
      <c r="L24" s="5" t="n">
        <v>1955000</v>
      </c>
    </row>
    <row r="25" spans="1:13">
      <c r="A25" s="4" t="s">
        <v>363</v>
      </c>
    </row>
    <row r="26" spans="1:13">
      <c r="A26" s="4" t="s">
        <v>348</v>
      </c>
      <c r="B26" s="7" t="n">
        <v>93469</v>
      </c>
    </row>
    <row r="27" spans="1:13">
      <c r="A27" s="4" t="s">
        <v>364</v>
      </c>
    </row>
    <row r="28" spans="1:13">
      <c r="A28" s="4" t="s">
        <v>347</v>
      </c>
      <c r="C28" s="5" t="n">
        <v>190500</v>
      </c>
    </row>
    <row r="29" spans="1:13">
      <c r="A29" s="4" t="s">
        <v>365</v>
      </c>
    </row>
    <row r="30" spans="1:13">
      <c r="A30" s="4" t="s">
        <v>366</v>
      </c>
      <c r="M30" s="5" t="n">
        <v>140000</v>
      </c>
    </row>
    <row r="31" spans="1:13">
      <c r="A31" s="4" t="s">
        <v>345</v>
      </c>
      <c r="E31" s="7" t="n">
        <v>1093</v>
      </c>
      <c r="I31" s="7" t="n">
        <v>1008</v>
      </c>
    </row>
    <row r="32" spans="1:13">
      <c r="A32" s="4" t="s">
        <v>362</v>
      </c>
      <c r="D32" s="5" t="n">
        <v>140000</v>
      </c>
    </row>
    <row r="33" spans="1:13">
      <c r="A33" s="4" t="s">
        <v>367</v>
      </c>
    </row>
    <row r="34" spans="1:13">
      <c r="A34" s="4" t="s">
        <v>368</v>
      </c>
      <c r="M34" s="5" t="n">
        <v>1</v>
      </c>
    </row>
    <row r="35" spans="1:13">
      <c r="A35" s="4" t="s">
        <v>369</v>
      </c>
    </row>
    <row r="36" spans="1:13">
      <c r="A36" s="4" t="s">
        <v>368</v>
      </c>
      <c r="M36" s="5" t="n">
        <v>1</v>
      </c>
    </row>
    <row r="37" spans="1:13">
      <c r="A37" s="4" t="s">
        <v>370</v>
      </c>
    </row>
    <row r="38" spans="1:13">
      <c r="A38" s="4" t="s">
        <v>344</v>
      </c>
      <c r="J38" s="5" t="n">
        <v>614911</v>
      </c>
      <c r="K38" s="5" t="n">
        <v>570171</v>
      </c>
      <c r="L38" s="5" t="n">
        <v>489553</v>
      </c>
    </row>
    <row r="39" spans="1:13">
      <c r="A39" s="4" t="s">
        <v>371</v>
      </c>
    </row>
    <row r="40" spans="1:13">
      <c r="A40" s="4" t="s">
        <v>372</v>
      </c>
      <c r="J40" s="4" t="s">
        <v>373</v>
      </c>
      <c r="K40" s="4" t="s">
        <v>374</v>
      </c>
      <c r="L40" s="4" t="s">
        <v>375</v>
      </c>
    </row>
    <row r="41" spans="1:13">
      <c r="A41" s="4" t="s">
        <v>376</v>
      </c>
    </row>
    <row r="42" spans="1:13">
      <c r="A42" s="4" t="s">
        <v>372</v>
      </c>
      <c r="J42" s="4" t="s">
        <v>377</v>
      </c>
      <c r="K42" s="4" t="s">
        <v>378</v>
      </c>
      <c r="L42" s="4" t="s">
        <v>379</v>
      </c>
    </row>
    <row r="43" spans="1:13">
      <c r="A43" s="4" t="s">
        <v>380</v>
      </c>
    </row>
    <row r="44" spans="1:13">
      <c r="A44" s="4" t="s">
        <v>372</v>
      </c>
      <c r="J44" s="4" t="s">
        <v>381</v>
      </c>
      <c r="K44" s="4" t="s">
        <v>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4" t="s">
        <v>82</v>
      </c>
      <c r="B3" s="7" t="n">
        <v>418081</v>
      </c>
      <c r="C3" s="7" t="n">
        <v>333034</v>
      </c>
      <c r="D3" s="7" t="n">
        <v>223910</v>
      </c>
    </row>
    <row r="4" spans="1:4">
      <c r="A4" s="3" t="s">
        <v>83</v>
      </c>
    </row>
    <row r="5" spans="1:4">
      <c r="A5" s="4" t="s">
        <v>84</v>
      </c>
      <c r="B5" s="5" t="n">
        <v>132922</v>
      </c>
      <c r="C5" s="5" t="n">
        <v>103011</v>
      </c>
      <c r="D5" s="5" t="n">
        <v>73966</v>
      </c>
    </row>
    <row r="6" spans="1:4">
      <c r="A6" s="4" t="s">
        <v>85</v>
      </c>
      <c r="B6" s="5" t="n">
        <v>62218</v>
      </c>
      <c r="C6" s="5" t="n">
        <v>50171</v>
      </c>
      <c r="D6" s="5" t="n">
        <v>31054</v>
      </c>
    </row>
    <row r="7" spans="1:4">
      <c r="A7" s="4" t="s">
        <v>86</v>
      </c>
      <c r="B7" s="5" t="n">
        <v>21537</v>
      </c>
      <c r="C7" s="5" t="n">
        <v>14598</v>
      </c>
      <c r="D7" s="5" t="n">
        <v>11310</v>
      </c>
    </row>
    <row r="8" spans="1:4">
      <c r="A8" s="4" t="s">
        <v>87</v>
      </c>
      <c r="B8" s="5" t="n">
        <v>216677</v>
      </c>
      <c r="C8" s="5" t="n">
        <v>167780</v>
      </c>
      <c r="D8" s="5" t="n">
        <v>116330</v>
      </c>
    </row>
    <row r="9" spans="1:4">
      <c r="A9" s="4" t="s">
        <v>88</v>
      </c>
      <c r="B9" s="5" t="n">
        <v>201404</v>
      </c>
      <c r="C9" s="5" t="n">
        <v>165254</v>
      </c>
      <c r="D9" s="5" t="n">
        <v>107580</v>
      </c>
    </row>
    <row r="10" spans="1:4">
      <c r="A10" s="3" t="s">
        <v>89</v>
      </c>
    </row>
    <row r="11" spans="1:4">
      <c r="A11" s="4" t="s">
        <v>90</v>
      </c>
      <c r="B11" s="5" t="n">
        <v>102221</v>
      </c>
      <c r="C11" s="5" t="n">
        <v>86222</v>
      </c>
      <c r="D11" s="5" t="n">
        <v>55586</v>
      </c>
    </row>
    <row r="12" spans="1:4">
      <c r="A12" s="4" t="s">
        <v>91</v>
      </c>
      <c r="B12" s="5" t="n">
        <v>31713</v>
      </c>
      <c r="C12" s="5" t="n">
        <v>26747</v>
      </c>
      <c r="D12" s="5" t="n">
        <v>19351</v>
      </c>
    </row>
    <row r="13" spans="1:4">
      <c r="A13" s="4" t="s">
        <v>92</v>
      </c>
      <c r="B13" s="5" t="n">
        <v>14401</v>
      </c>
      <c r="C13" s="5" t="n">
        <v>12589</v>
      </c>
      <c r="D13" s="5" t="n">
        <v>8012</v>
      </c>
    </row>
    <row r="14" spans="1:4">
      <c r="A14" s="4" t="s">
        <v>93</v>
      </c>
      <c r="B14" s="5" t="n">
        <v>17384</v>
      </c>
      <c r="C14" s="5" t="n">
        <v>13128</v>
      </c>
      <c r="D14" s="5" t="n">
        <v>6228</v>
      </c>
    </row>
    <row r="15" spans="1:4">
      <c r="A15" s="4" t="s">
        <v>94</v>
      </c>
      <c r="B15" s="5" t="n">
        <v>165719</v>
      </c>
      <c r="C15" s="5" t="n">
        <v>138686</v>
      </c>
      <c r="D15" s="5" t="n">
        <v>89177</v>
      </c>
    </row>
    <row r="16" spans="1:4">
      <c r="A16" s="4" t="s">
        <v>95</v>
      </c>
      <c r="B16" s="5" t="n">
        <v>35685</v>
      </c>
      <c r="C16" s="5" t="n">
        <v>26568</v>
      </c>
      <c r="D16" s="5" t="n">
        <v>18403</v>
      </c>
    </row>
    <row r="17" spans="1:4">
      <c r="A17" s="4" t="s">
        <v>96</v>
      </c>
      <c r="B17" s="5" t="n">
        <v>-1966</v>
      </c>
      <c r="C17" s="5" t="n">
        <v>-1935</v>
      </c>
      <c r="D17" s="5" t="n">
        <v>-257</v>
      </c>
    </row>
    <row r="18" spans="1:4">
      <c r="A18" s="4" t="s">
        <v>97</v>
      </c>
      <c r="B18" s="5" t="n">
        <v>33719</v>
      </c>
      <c r="C18" s="5" t="n">
        <v>24633</v>
      </c>
      <c r="D18" s="5" t="n">
        <v>18146</v>
      </c>
    </row>
    <row r="19" spans="1:4">
      <c r="A19" s="4" t="s">
        <v>98</v>
      </c>
      <c r="B19" s="5" t="n">
        <v>-6863</v>
      </c>
      <c r="C19" s="5" t="n">
        <v>-627</v>
      </c>
      <c r="D19" s="5" t="n">
        <v>-6539</v>
      </c>
    </row>
    <row r="20" spans="1:4">
      <c r="A20" s="4" t="s">
        <v>99</v>
      </c>
      <c r="B20" s="7" t="n">
        <v>26856</v>
      </c>
      <c r="C20" s="7" t="n">
        <v>24006</v>
      </c>
      <c r="D20" s="7" t="n">
        <v>11607</v>
      </c>
    </row>
    <row r="21" spans="1:4">
      <c r="A21" s="3" t="s">
        <v>100</v>
      </c>
    </row>
    <row r="22" spans="1:4">
      <c r="A22" s="4" t="s">
        <v>101</v>
      </c>
      <c r="B22" s="8" t="n">
        <v>2.44</v>
      </c>
      <c r="C22" s="8" t="n">
        <v>2.36</v>
      </c>
      <c r="D22" s="8" t="n">
        <v>1.27</v>
      </c>
    </row>
    <row r="23" spans="1:4">
      <c r="A23" s="4" t="s">
        <v>102</v>
      </c>
      <c r="B23" s="8" t="n">
        <v>2.33</v>
      </c>
      <c r="C23" s="8" t="n">
        <v>2.23</v>
      </c>
      <c r="D23" s="8" t="n">
        <v>1.22</v>
      </c>
    </row>
    <row r="24" spans="1:4">
      <c r="A24" s="3" t="s">
        <v>103</v>
      </c>
    </row>
    <row r="25" spans="1:4">
      <c r="A25" s="4" t="s">
        <v>104</v>
      </c>
      <c r="B25" s="5" t="n">
        <v>10991124</v>
      </c>
      <c r="C25" s="5" t="n">
        <v>10178901</v>
      </c>
      <c r="D25" s="5" t="n">
        <v>9125167</v>
      </c>
    </row>
    <row r="26" spans="1:4">
      <c r="A26" s="4" t="s">
        <v>105</v>
      </c>
      <c r="B26" s="5" t="n">
        <v>11506466</v>
      </c>
      <c r="C26" s="5" t="n">
        <v>10777806</v>
      </c>
      <c r="D26" s="5" t="n">
        <v>9540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33</v>
      </c>
    </row>
    <row r="2" spans="1:2">
      <c r="A2" s="4" t="s">
        <v>350</v>
      </c>
      <c r="B2" s="7" t="n">
        <v>498985</v>
      </c>
    </row>
    <row r="3" spans="1:2">
      <c r="A3" s="4" t="s">
        <v>384</v>
      </c>
    </row>
    <row r="4" spans="1:2">
      <c r="A4" s="4" t="s">
        <v>350</v>
      </c>
      <c r="B4" s="7" t="n">
        <v>389865</v>
      </c>
    </row>
    <row r="5" spans="1:2">
      <c r="A5" s="4" t="s">
        <v>385</v>
      </c>
      <c r="B5" s="4" t="s">
        <v>386</v>
      </c>
    </row>
    <row r="6" spans="1:2">
      <c r="A6" s="4" t="s">
        <v>387</v>
      </c>
      <c r="B6" s="4" t="s">
        <v>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8"/>
  </cols>
  <sheetData>
    <row r="1" spans="1:2">
      <c r="A1" s="1" t="s">
        <v>389</v>
      </c>
      <c r="B1" s="2" t="s">
        <v>1</v>
      </c>
    </row>
    <row r="2" spans="1:2">
      <c r="B2" s="2" t="s">
        <v>2</v>
      </c>
    </row>
    <row r="3" spans="1:2">
      <c r="A3" s="4" t="s">
        <v>390</v>
      </c>
    </row>
    <row r="4" spans="1:2">
      <c r="A4" s="4" t="s">
        <v>391</v>
      </c>
      <c r="B4" s="4" t="s">
        <v>392</v>
      </c>
    </row>
    <row r="5" spans="1:2">
      <c r="A5" s="4" t="s">
        <v>393</v>
      </c>
    </row>
    <row r="6" spans="1:2">
      <c r="A6" s="4" t="s">
        <v>391</v>
      </c>
      <c r="B6" s="4" t="s">
        <v>394</v>
      </c>
    </row>
    <row r="7" spans="1:2">
      <c r="A7" s="4" t="s">
        <v>395</v>
      </c>
    </row>
    <row r="8" spans="1:2">
      <c r="A8" s="4" t="s">
        <v>391</v>
      </c>
      <c r="B8" s="4" t="s">
        <v>396</v>
      </c>
    </row>
    <row r="9" spans="1:2">
      <c r="A9" s="4" t="s">
        <v>397</v>
      </c>
    </row>
    <row r="10" spans="1:2">
      <c r="A10" s="4" t="s">
        <v>398</v>
      </c>
      <c r="B10"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7</v>
      </c>
      <c r="G2" s="2" t="s">
        <v>404</v>
      </c>
      <c r="H2" s="2" t="s">
        <v>405</v>
      </c>
      <c r="I2" s="2" t="s">
        <v>406</v>
      </c>
      <c r="J2" s="2" t="s">
        <v>2</v>
      </c>
      <c r="K2" s="2" t="s">
        <v>37</v>
      </c>
      <c r="L2" s="2" t="s">
        <v>81</v>
      </c>
    </row>
    <row r="3" spans="1:12">
      <c r="A3" s="4" t="s">
        <v>407</v>
      </c>
      <c r="B3" s="7" t="n">
        <v>7659</v>
      </c>
      <c r="C3" s="7" t="n">
        <v>7285</v>
      </c>
      <c r="D3" s="7" t="n">
        <v>7620</v>
      </c>
      <c r="E3" s="7" t="n">
        <v>4292</v>
      </c>
      <c r="F3" s="7" t="n">
        <v>11505</v>
      </c>
      <c r="G3" s="7" t="n">
        <v>5912</v>
      </c>
      <c r="H3" s="7" t="n">
        <v>4319</v>
      </c>
      <c r="I3" s="7" t="n">
        <v>2270</v>
      </c>
      <c r="J3" s="7" t="n">
        <v>26856</v>
      </c>
      <c r="K3" s="7" t="n">
        <v>24006</v>
      </c>
      <c r="L3" s="7" t="n">
        <v>11607</v>
      </c>
    </row>
    <row r="4" spans="1:12">
      <c r="A4" s="4" t="s">
        <v>104</v>
      </c>
      <c r="J4" s="5" t="n">
        <v>10991124</v>
      </c>
      <c r="K4" s="5" t="n">
        <v>10178901</v>
      </c>
      <c r="L4" s="5" t="n">
        <v>9125167</v>
      </c>
    </row>
    <row r="5" spans="1:12">
      <c r="A5" s="4" t="s">
        <v>408</v>
      </c>
      <c r="J5" s="5" t="n">
        <v>401726</v>
      </c>
      <c r="K5" s="5" t="n">
        <v>326319</v>
      </c>
      <c r="L5" s="5" t="n">
        <v>213907</v>
      </c>
    </row>
    <row r="6" spans="1:12">
      <c r="A6" s="4" t="s">
        <v>409</v>
      </c>
      <c r="J6" s="5" t="n">
        <v>87713</v>
      </c>
      <c r="K6" s="5" t="n">
        <v>157965</v>
      </c>
      <c r="L6" s="5" t="n">
        <v>80779</v>
      </c>
    </row>
    <row r="7" spans="1:12">
      <c r="A7" s="4" t="s">
        <v>410</v>
      </c>
      <c r="J7" s="5" t="n">
        <v>25903</v>
      </c>
      <c r="K7" s="5" t="n">
        <v>114621</v>
      </c>
      <c r="L7" s="5" t="n">
        <v>120198</v>
      </c>
    </row>
    <row r="8" spans="1:12">
      <c r="A8" s="4" t="s">
        <v>411</v>
      </c>
      <c r="J8" s="5" t="n">
        <v>11506466</v>
      </c>
      <c r="K8" s="5" t="n">
        <v>10777806</v>
      </c>
      <c r="L8" s="5" t="n">
        <v>954005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4" t="s">
        <v>414</v>
      </c>
      <c r="B2" s="7" t="n">
        <v>33</v>
      </c>
    </row>
    <row r="3" spans="1:2">
      <c r="A3" s="4" t="s">
        <v>415</v>
      </c>
      <c r="B3" s="7" t="n">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20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6"/>
    <col customWidth="1" max="10" min="10" width="26"/>
    <col customWidth="1" max="11" min="11" width="21"/>
    <col customWidth="1" max="12" min="12" width="27"/>
    <col customWidth="1" max="13" min="13" width="27"/>
    <col customWidth="1" max="14" min="14" width="27"/>
    <col customWidth="1" max="15" min="15" width="27"/>
    <col customWidth="1" max="16" min="16" width="26"/>
    <col customWidth="1" max="17" min="17" width="21"/>
    <col customWidth="1" max="18" min="18" width="21"/>
    <col customWidth="1" max="19" min="19" width="21"/>
    <col customWidth="1" max="20" min="20" width="21"/>
  </cols>
  <sheetData>
    <row r="1" spans="1:20">
      <c r="A1" s="1" t="s">
        <v>416</v>
      </c>
      <c r="B1" s="2" t="s">
        <v>417</v>
      </c>
      <c r="C1" s="2" t="s">
        <v>418</v>
      </c>
      <c r="D1" s="2" t="s">
        <v>419</v>
      </c>
      <c r="E1" s="2" t="s">
        <v>420</v>
      </c>
      <c r="F1" s="2" t="s">
        <v>421</v>
      </c>
      <c r="G1" s="2" t="s">
        <v>422</v>
      </c>
      <c r="H1" s="2" t="s">
        <v>423</v>
      </c>
      <c r="I1" s="2" t="s">
        <v>424</v>
      </c>
      <c r="J1" s="2" t="s">
        <v>425</v>
      </c>
      <c r="K1" s="2" t="s">
        <v>426</v>
      </c>
      <c r="L1" s="2" t="s">
        <v>427</v>
      </c>
      <c r="M1" s="2" t="s">
        <v>428</v>
      </c>
      <c r="N1" s="2" t="s">
        <v>429</v>
      </c>
      <c r="O1" s="2" t="s">
        <v>430</v>
      </c>
      <c r="P1" s="2" t="s">
        <v>431</v>
      </c>
      <c r="Q1" s="2" t="s">
        <v>432</v>
      </c>
      <c r="R1" s="2" t="s">
        <v>133</v>
      </c>
      <c r="S1" s="2" t="s">
        <v>134</v>
      </c>
      <c r="T1" s="2" t="s">
        <v>135</v>
      </c>
    </row>
    <row r="2" spans="1:20">
      <c r="A2" s="4" t="s">
        <v>433</v>
      </c>
      <c r="R2" s="7" t="n">
        <v>93628000</v>
      </c>
      <c r="S2" s="7" t="n">
        <v>72347000</v>
      </c>
    </row>
    <row r="3" spans="1:20">
      <c r="A3" s="4" t="s">
        <v>434</v>
      </c>
      <c r="R3" s="5" t="n">
        <v>728000</v>
      </c>
      <c r="S3" s="5" t="n">
        <v>563000</v>
      </c>
      <c r="T3" s="7" t="n">
        <v>296000</v>
      </c>
    </row>
    <row r="4" spans="1:20">
      <c r="A4" s="4" t="s">
        <v>435</v>
      </c>
      <c r="R4" s="5" t="n">
        <v>3112000</v>
      </c>
      <c r="S4" s="5" t="n">
        <v>908000</v>
      </c>
      <c r="T4" s="5" t="n">
        <v>1417000</v>
      </c>
    </row>
    <row r="5" spans="1:20">
      <c r="A5" s="4" t="s">
        <v>436</v>
      </c>
      <c r="R5" s="5" t="n">
        <v>4698000</v>
      </c>
      <c r="S5" s="5" t="n">
        <v>1890000</v>
      </c>
      <c r="T5" s="5" t="n">
        <v>2439000</v>
      </c>
    </row>
    <row r="6" spans="1:20">
      <c r="A6" s="4" t="s">
        <v>437</v>
      </c>
      <c r="R6" s="5" t="n">
        <v>108000</v>
      </c>
      <c r="S6" s="5" t="n">
        <v>-1139000</v>
      </c>
    </row>
    <row r="7" spans="1:20">
      <c r="A7" s="4" t="s">
        <v>438</v>
      </c>
      <c r="R7" s="7" t="n">
        <v>1267000</v>
      </c>
      <c r="S7" s="5" t="n">
        <v>1398000</v>
      </c>
      <c r="T7" s="7" t="n">
        <v>1171000</v>
      </c>
    </row>
    <row r="8" spans="1:20">
      <c r="A8" s="4" t="s">
        <v>439</v>
      </c>
    </row>
    <row r="9" spans="1:20">
      <c r="A9" s="4" t="s">
        <v>434</v>
      </c>
      <c r="B9" s="7" t="n">
        <v>30000000</v>
      </c>
    </row>
    <row r="10" spans="1:20">
      <c r="A10" s="4" t="s">
        <v>440</v>
      </c>
      <c r="B10" s="7" t="n">
        <v>3000000</v>
      </c>
    </row>
    <row r="11" spans="1:20">
      <c r="A11" s="4" t="s">
        <v>441</v>
      </c>
      <c r="B11" s="5" t="n">
        <v>36729</v>
      </c>
    </row>
    <row r="12" spans="1:20">
      <c r="A12" s="4" t="s">
        <v>442</v>
      </c>
      <c r="B12" s="7" t="n">
        <v>3000000</v>
      </c>
    </row>
    <row r="13" spans="1:20">
      <c r="A13" s="4" t="s">
        <v>443</v>
      </c>
      <c r="B13" s="5" t="n">
        <v>3</v>
      </c>
    </row>
    <row r="14" spans="1:20">
      <c r="A14" s="4" t="s">
        <v>444</v>
      </c>
      <c r="B14" s="7" t="n">
        <v>1000000</v>
      </c>
    </row>
    <row r="15" spans="1:20">
      <c r="A15" s="4" t="s">
        <v>445</v>
      </c>
      <c r="B15" s="7" t="n">
        <v>2000000</v>
      </c>
    </row>
    <row r="16" spans="1:20">
      <c r="A16" s="4" t="s">
        <v>446</v>
      </c>
      <c r="B16" s="4" t="s">
        <v>447</v>
      </c>
    </row>
    <row r="17" spans="1:20">
      <c r="A17" s="4" t="s">
        <v>436</v>
      </c>
      <c r="B17" s="7" t="n">
        <v>1547000</v>
      </c>
    </row>
    <row r="18" spans="1:20">
      <c r="A18" s="4" t="s">
        <v>448</v>
      </c>
      <c r="B18" s="7" t="n">
        <v>3000000</v>
      </c>
    </row>
    <row r="19" spans="1:20">
      <c r="A19" s="4" t="s">
        <v>449</v>
      </c>
      <c r="B19" s="5" t="n">
        <v>3</v>
      </c>
    </row>
    <row r="20" spans="1:20">
      <c r="A20" s="4" t="s">
        <v>450</v>
      </c>
    </row>
    <row r="21" spans="1:20">
      <c r="A21" s="4" t="s">
        <v>435</v>
      </c>
      <c r="B21" s="7" t="n">
        <v>15000000</v>
      </c>
    </row>
    <row r="22" spans="1:20">
      <c r="A22" s="4" t="s">
        <v>451</v>
      </c>
      <c r="B22" s="4" t="s">
        <v>447</v>
      </c>
    </row>
    <row r="23" spans="1:20">
      <c r="A23" s="4" t="s">
        <v>452</v>
      </c>
      <c r="B23" s="5" t="n">
        <v>4</v>
      </c>
    </row>
    <row r="24" spans="1:20">
      <c r="A24" s="4" t="s">
        <v>453</v>
      </c>
      <c r="B24" s="7" t="n">
        <v>3750000</v>
      </c>
    </row>
    <row r="25" spans="1:20">
      <c r="A25" s="4" t="s">
        <v>454</v>
      </c>
    </row>
    <row r="26" spans="1:20">
      <c r="A26" s="4" t="s">
        <v>433</v>
      </c>
      <c r="B26" s="7" t="n">
        <v>53000000</v>
      </c>
    </row>
    <row r="27" spans="1:20">
      <c r="A27" s="4" t="s">
        <v>455</v>
      </c>
    </row>
    <row r="28" spans="1:20">
      <c r="A28" s="4" t="s">
        <v>433</v>
      </c>
      <c r="C28" s="7" t="n">
        <v>34000000</v>
      </c>
    </row>
    <row r="29" spans="1:20">
      <c r="A29" s="4" t="s">
        <v>434</v>
      </c>
      <c r="C29" s="5" t="n">
        <v>25000000</v>
      </c>
    </row>
    <row r="30" spans="1:20">
      <c r="A30" s="4" t="s">
        <v>440</v>
      </c>
      <c r="C30" s="7" t="n">
        <v>3000000</v>
      </c>
    </row>
    <row r="31" spans="1:20">
      <c r="A31" s="4" t="s">
        <v>441</v>
      </c>
      <c r="C31" s="5" t="n">
        <v>36379</v>
      </c>
    </row>
    <row r="32" spans="1:20">
      <c r="A32" s="4" t="s">
        <v>456</v>
      </c>
    </row>
    <row r="33" spans="1:20">
      <c r="A33" s="4" t="s">
        <v>435</v>
      </c>
      <c r="C33" s="7" t="n">
        <v>4000000</v>
      </c>
    </row>
    <row r="34" spans="1:20">
      <c r="A34" s="4" t="s">
        <v>451</v>
      </c>
      <c r="C34" s="4" t="s">
        <v>457</v>
      </c>
    </row>
    <row r="35" spans="1:20">
      <c r="A35" s="4" t="s">
        <v>452</v>
      </c>
      <c r="C35" s="5" t="n">
        <v>4</v>
      </c>
    </row>
    <row r="36" spans="1:20">
      <c r="A36" s="4" t="s">
        <v>453</v>
      </c>
      <c r="C36" s="7" t="n">
        <v>1000000</v>
      </c>
    </row>
    <row r="37" spans="1:20">
      <c r="A37" s="4" t="s">
        <v>444</v>
      </c>
      <c r="C37" s="5" t="n">
        <v>1000</v>
      </c>
    </row>
    <row r="38" spans="1:20">
      <c r="A38" s="4" t="s">
        <v>458</v>
      </c>
    </row>
    <row r="39" spans="1:20">
      <c r="A39" s="4" t="s">
        <v>435</v>
      </c>
      <c r="C39" s="7" t="n">
        <v>2000000</v>
      </c>
    </row>
    <row r="40" spans="1:20">
      <c r="A40" s="4" t="s">
        <v>459</v>
      </c>
    </row>
    <row r="41" spans="1:20">
      <c r="A41" s="4" t="s">
        <v>433</v>
      </c>
      <c r="D41" s="7" t="n">
        <v>4200000</v>
      </c>
    </row>
    <row r="42" spans="1:20">
      <c r="A42" s="4" t="s">
        <v>434</v>
      </c>
      <c r="D42" s="5" t="n">
        <v>2000000</v>
      </c>
    </row>
    <row r="43" spans="1:20">
      <c r="A43" s="4" t="s">
        <v>440</v>
      </c>
      <c r="D43" s="7" t="n">
        <v>150000</v>
      </c>
    </row>
    <row r="44" spans="1:20">
      <c r="A44" s="4" t="s">
        <v>441</v>
      </c>
      <c r="D44" s="5" t="n">
        <v>2993</v>
      </c>
    </row>
    <row r="45" spans="1:20">
      <c r="A45" s="4" t="s">
        <v>442</v>
      </c>
      <c r="D45" s="7" t="n">
        <v>250000</v>
      </c>
    </row>
    <row r="46" spans="1:20">
      <c r="A46" s="4" t="s">
        <v>443</v>
      </c>
      <c r="D46" s="5" t="n">
        <v>2</v>
      </c>
    </row>
    <row r="47" spans="1:20">
      <c r="A47" s="4" t="s">
        <v>444</v>
      </c>
      <c r="D47" s="7" t="n">
        <v>125000</v>
      </c>
    </row>
    <row r="48" spans="1:20">
      <c r="A48" s="4" t="s">
        <v>445</v>
      </c>
      <c r="D48" s="5" t="n">
        <v>1200000</v>
      </c>
    </row>
    <row r="49" spans="1:20">
      <c r="A49" s="4" t="s">
        <v>436</v>
      </c>
      <c r="D49" s="5" t="n">
        <v>899000</v>
      </c>
    </row>
    <row r="50" spans="1:20">
      <c r="A50" s="4" t="s">
        <v>448</v>
      </c>
      <c r="D50" s="7" t="n">
        <v>250000</v>
      </c>
    </row>
    <row r="51" spans="1:20">
      <c r="A51" s="4" t="s">
        <v>449</v>
      </c>
      <c r="D51" s="5" t="n">
        <v>2</v>
      </c>
    </row>
    <row r="52" spans="1:20">
      <c r="A52" s="4" t="s">
        <v>460</v>
      </c>
    </row>
    <row r="53" spans="1:20">
      <c r="A53" s="4" t="s">
        <v>435</v>
      </c>
      <c r="D53" s="7" t="n">
        <v>600000</v>
      </c>
    </row>
    <row r="54" spans="1:20">
      <c r="A54" s="4" t="s">
        <v>451</v>
      </c>
      <c r="D54" s="4" t="s">
        <v>447</v>
      </c>
    </row>
    <row r="55" spans="1:20">
      <c r="A55" s="4" t="s">
        <v>452</v>
      </c>
      <c r="D55" s="5" t="n">
        <v>4</v>
      </c>
    </row>
    <row r="56" spans="1:20">
      <c r="A56" s="4" t="s">
        <v>453</v>
      </c>
      <c r="D56" s="7" t="n">
        <v>150000</v>
      </c>
    </row>
    <row r="57" spans="1:20">
      <c r="A57" s="4" t="s">
        <v>461</v>
      </c>
    </row>
    <row r="58" spans="1:20">
      <c r="A58" s="4" t="s">
        <v>433</v>
      </c>
      <c r="E58" s="7" t="n">
        <v>4250</v>
      </c>
    </row>
    <row r="59" spans="1:20">
      <c r="A59" s="4" t="s">
        <v>434</v>
      </c>
      <c r="E59" s="5" t="n">
        <v>1500</v>
      </c>
    </row>
    <row r="60" spans="1:20">
      <c r="A60" s="4" t="s">
        <v>440</v>
      </c>
      <c r="E60" s="7" t="n">
        <v>300000</v>
      </c>
    </row>
    <row r="61" spans="1:20">
      <c r="A61" s="4" t="s">
        <v>441</v>
      </c>
      <c r="E61" s="5" t="n">
        <v>5630</v>
      </c>
    </row>
    <row r="62" spans="1:20">
      <c r="A62" s="4" t="s">
        <v>442</v>
      </c>
      <c r="E62" s="7" t="n">
        <v>600000</v>
      </c>
    </row>
    <row r="63" spans="1:20">
      <c r="A63" s="4" t="s">
        <v>443</v>
      </c>
      <c r="E63" s="5" t="n">
        <v>2</v>
      </c>
    </row>
    <row r="64" spans="1:20">
      <c r="A64" s="4" t="s">
        <v>444</v>
      </c>
      <c r="E64" s="7" t="n">
        <v>300000</v>
      </c>
    </row>
    <row r="65" spans="1:20">
      <c r="A65" s="4" t="s">
        <v>445</v>
      </c>
      <c r="E65" s="5" t="n">
        <v>850000</v>
      </c>
    </row>
    <row r="66" spans="1:20">
      <c r="A66" s="4" t="s">
        <v>436</v>
      </c>
      <c r="E66" s="5" t="n">
        <v>666000</v>
      </c>
    </row>
    <row r="67" spans="1:20">
      <c r="A67" s="4" t="s">
        <v>448</v>
      </c>
      <c r="E67" s="7" t="n">
        <v>600000</v>
      </c>
    </row>
    <row r="68" spans="1:20">
      <c r="A68" s="4" t="s">
        <v>449</v>
      </c>
      <c r="E68" s="5" t="n">
        <v>2</v>
      </c>
    </row>
    <row r="69" spans="1:20">
      <c r="A69" s="4" t="s">
        <v>462</v>
      </c>
    </row>
    <row r="70" spans="1:20">
      <c r="A70" s="4" t="s">
        <v>435</v>
      </c>
      <c r="E70" s="7" t="n">
        <v>1000000</v>
      </c>
    </row>
    <row r="71" spans="1:20">
      <c r="A71" s="4" t="s">
        <v>451</v>
      </c>
      <c r="E71" s="4" t="s">
        <v>447</v>
      </c>
    </row>
    <row r="72" spans="1:20">
      <c r="A72" s="4" t="s">
        <v>452</v>
      </c>
      <c r="E72" s="5" t="n">
        <v>4</v>
      </c>
    </row>
    <row r="73" spans="1:20">
      <c r="A73" s="4" t="s">
        <v>453</v>
      </c>
      <c r="E73" s="7" t="n">
        <v>250000</v>
      </c>
    </row>
    <row r="74" spans="1:20">
      <c r="A74" s="4" t="s">
        <v>463</v>
      </c>
    </row>
    <row r="75" spans="1:20">
      <c r="A75" s="4" t="s">
        <v>433</v>
      </c>
      <c r="F75" s="7" t="n">
        <v>650000</v>
      </c>
    </row>
    <row r="76" spans="1:20">
      <c r="A76" s="4" t="s">
        <v>434</v>
      </c>
      <c r="F76" s="5" t="n">
        <v>250000</v>
      </c>
    </row>
    <row r="77" spans="1:20">
      <c r="A77" s="4" t="s">
        <v>440</v>
      </c>
      <c r="F77" s="7" t="n">
        <v>400000</v>
      </c>
    </row>
    <row r="78" spans="1:20">
      <c r="A78" s="4" t="s">
        <v>441</v>
      </c>
      <c r="F78" s="5" t="n">
        <v>7434</v>
      </c>
    </row>
    <row r="79" spans="1:20">
      <c r="A79" s="4" t="s">
        <v>464</v>
      </c>
    </row>
    <row r="80" spans="1:20">
      <c r="A80" s="4" t="s">
        <v>434</v>
      </c>
      <c r="G80" s="7" t="n">
        <v>400000</v>
      </c>
    </row>
    <row r="81" spans="1:20">
      <c r="A81" s="4" t="s">
        <v>440</v>
      </c>
      <c r="G81" s="7" t="n">
        <v>67000</v>
      </c>
    </row>
    <row r="82" spans="1:20">
      <c r="A82" s="4" t="s">
        <v>441</v>
      </c>
      <c r="G82" s="5" t="n">
        <v>1510</v>
      </c>
    </row>
    <row r="83" spans="1:20">
      <c r="A83" s="4" t="s">
        <v>448</v>
      </c>
      <c r="G83" s="7" t="n">
        <v>133000</v>
      </c>
    </row>
    <row r="84" spans="1:20">
      <c r="A84" s="4" t="s">
        <v>449</v>
      </c>
      <c r="G84" s="5" t="n">
        <v>2</v>
      </c>
    </row>
    <row r="85" spans="1:20">
      <c r="A85" s="4" t="s">
        <v>465</v>
      </c>
    </row>
    <row r="86" spans="1:20">
      <c r="A86" s="4" t="s">
        <v>436</v>
      </c>
      <c r="G86" s="7" t="n">
        <v>90000</v>
      </c>
    </row>
    <row r="87" spans="1:20">
      <c r="A87" s="4" t="s">
        <v>465</v>
      </c>
    </row>
    <row r="88" spans="1:20">
      <c r="A88" s="4" t="s">
        <v>435</v>
      </c>
      <c r="G88" s="7" t="n">
        <v>300000</v>
      </c>
    </row>
    <row r="89" spans="1:20">
      <c r="A89" s="4" t="s">
        <v>451</v>
      </c>
      <c r="G89" s="4" t="s">
        <v>447</v>
      </c>
    </row>
    <row r="90" spans="1:20">
      <c r="A90" s="4" t="s">
        <v>452</v>
      </c>
      <c r="G90" s="5" t="n">
        <v>3</v>
      </c>
    </row>
    <row r="91" spans="1:20">
      <c r="A91" s="4" t="s">
        <v>453</v>
      </c>
      <c r="G91" s="7" t="n">
        <v>100000</v>
      </c>
    </row>
    <row r="92" spans="1:20">
      <c r="A92" s="4" t="s">
        <v>466</v>
      </c>
    </row>
    <row r="93" spans="1:20">
      <c r="A93" s="4" t="s">
        <v>433</v>
      </c>
      <c r="G93" s="7" t="n">
        <v>990000</v>
      </c>
    </row>
    <row r="94" spans="1:20">
      <c r="A94" s="4" t="s">
        <v>467</v>
      </c>
    </row>
    <row r="95" spans="1:20">
      <c r="A95" s="4" t="s">
        <v>434</v>
      </c>
      <c r="H95" s="7" t="n">
        <v>15000000</v>
      </c>
    </row>
    <row r="96" spans="1:20">
      <c r="A96" s="4" t="s">
        <v>440</v>
      </c>
      <c r="H96" s="7" t="n">
        <v>667000</v>
      </c>
    </row>
    <row r="97" spans="1:20">
      <c r="A97" s="4" t="s">
        <v>441</v>
      </c>
      <c r="H97" s="5" t="n">
        <v>18072</v>
      </c>
    </row>
    <row r="98" spans="1:20">
      <c r="A98" s="4" t="s">
        <v>448</v>
      </c>
      <c r="H98" s="7" t="n">
        <v>1333000</v>
      </c>
    </row>
    <row r="99" spans="1:20">
      <c r="A99" s="4" t="s">
        <v>449</v>
      </c>
      <c r="H99" s="5" t="n">
        <v>2</v>
      </c>
    </row>
    <row r="100" spans="1:20">
      <c r="A100" s="4" t="s">
        <v>468</v>
      </c>
    </row>
    <row r="101" spans="1:20">
      <c r="A101" s="4" t="s">
        <v>435</v>
      </c>
      <c r="H101" s="7" t="n">
        <v>5500000</v>
      </c>
    </row>
    <row r="102" spans="1:20">
      <c r="A102" s="4" t="s">
        <v>451</v>
      </c>
      <c r="H102" s="4" t="s">
        <v>447</v>
      </c>
    </row>
    <row r="103" spans="1:20">
      <c r="A103" s="4" t="s">
        <v>452</v>
      </c>
      <c r="H103" s="5" t="n">
        <v>4</v>
      </c>
    </row>
    <row r="104" spans="1:20">
      <c r="A104" s="4" t="s">
        <v>453</v>
      </c>
      <c r="H104" s="7" t="n">
        <v>1375000</v>
      </c>
    </row>
    <row r="105" spans="1:20">
      <c r="A105" s="4" t="s">
        <v>469</v>
      </c>
    </row>
    <row r="106" spans="1:20">
      <c r="A106" s="4" t="s">
        <v>433</v>
      </c>
      <c r="H106" s="7" t="n">
        <v>22500000</v>
      </c>
    </row>
    <row r="107" spans="1:20">
      <c r="A107" s="4" t="s">
        <v>470</v>
      </c>
    </row>
    <row r="108" spans="1:20">
      <c r="A108" s="4" t="s">
        <v>434</v>
      </c>
      <c r="I108" s="7" t="n">
        <v>1000000</v>
      </c>
    </row>
    <row r="109" spans="1:20">
      <c r="A109" s="4" t="s">
        <v>440</v>
      </c>
      <c r="I109" s="7" t="n">
        <v>100000</v>
      </c>
    </row>
    <row r="110" spans="1:20">
      <c r="A110" s="4" t="s">
        <v>441</v>
      </c>
      <c r="I110" s="5" t="n">
        <v>2628</v>
      </c>
    </row>
    <row r="111" spans="1:20">
      <c r="A111" s="4" t="s">
        <v>445</v>
      </c>
      <c r="I111" s="7" t="n">
        <v>500000</v>
      </c>
    </row>
    <row r="112" spans="1:20">
      <c r="A112" s="4" t="s">
        <v>436</v>
      </c>
      <c r="I112" s="7" t="n">
        <v>405000</v>
      </c>
    </row>
    <row r="113" spans="1:20">
      <c r="A113" s="4" t="s">
        <v>471</v>
      </c>
      <c r="I113" s="5" t="n">
        <v>4</v>
      </c>
    </row>
    <row r="114" spans="1:20">
      <c r="A114" s="4" t="s">
        <v>472</v>
      </c>
      <c r="I114" s="7" t="n">
        <v>125000</v>
      </c>
    </row>
    <row r="115" spans="1:20">
      <c r="A115" s="4" t="s">
        <v>473</v>
      </c>
    </row>
    <row r="116" spans="1:20">
      <c r="A116" s="4" t="s">
        <v>435</v>
      </c>
      <c r="I116" s="7" t="n">
        <v>600000</v>
      </c>
    </row>
    <row r="117" spans="1:20">
      <c r="A117" s="4" t="s">
        <v>451</v>
      </c>
      <c r="I117" s="4" t="s">
        <v>447</v>
      </c>
    </row>
    <row r="118" spans="1:20">
      <c r="A118" s="4" t="s">
        <v>452</v>
      </c>
      <c r="I118" s="5" t="n">
        <v>4</v>
      </c>
    </row>
    <row r="119" spans="1:20">
      <c r="A119" s="4" t="s">
        <v>453</v>
      </c>
      <c r="I119" s="7" t="n">
        <v>150000</v>
      </c>
    </row>
    <row r="120" spans="1:20">
      <c r="A120" s="4" t="s">
        <v>474</v>
      </c>
    </row>
    <row r="121" spans="1:20">
      <c r="A121" s="4" t="s">
        <v>433</v>
      </c>
      <c r="I121" s="7" t="n">
        <v>2200000</v>
      </c>
    </row>
    <row r="122" spans="1:20">
      <c r="A122" s="4" t="s">
        <v>475</v>
      </c>
    </row>
    <row r="123" spans="1:20">
      <c r="A123" s="4" t="s">
        <v>434</v>
      </c>
      <c r="J123" s="7" t="n">
        <v>2690000</v>
      </c>
    </row>
    <row r="124" spans="1:20">
      <c r="A124" s="4" t="s">
        <v>440</v>
      </c>
      <c r="J124" s="7" t="n">
        <v>17000</v>
      </c>
    </row>
    <row r="125" spans="1:20">
      <c r="A125" s="4" t="s">
        <v>441</v>
      </c>
      <c r="J125" s="5" t="n">
        <v>441</v>
      </c>
    </row>
    <row r="126" spans="1:20">
      <c r="A126" s="4" t="s">
        <v>445</v>
      </c>
      <c r="J126" s="7" t="n">
        <v>550000</v>
      </c>
    </row>
    <row r="127" spans="1:20">
      <c r="A127" s="4" t="s">
        <v>436</v>
      </c>
      <c r="J127" s="5" t="n">
        <v>413000</v>
      </c>
    </row>
    <row r="128" spans="1:20">
      <c r="A128" s="4" t="s">
        <v>448</v>
      </c>
      <c r="J128" s="7" t="n">
        <v>33000</v>
      </c>
    </row>
    <row r="129" spans="1:20">
      <c r="A129" s="4" t="s">
        <v>449</v>
      </c>
      <c r="J129" s="5" t="n">
        <v>2</v>
      </c>
    </row>
    <row r="130" spans="1:20">
      <c r="A130" s="4" t="s">
        <v>476</v>
      </c>
    </row>
    <row r="131" spans="1:20">
      <c r="A131" s="4" t="s">
        <v>435</v>
      </c>
      <c r="J131" s="7" t="n">
        <v>1650000</v>
      </c>
    </row>
    <row r="132" spans="1:20">
      <c r="A132" s="4" t="s">
        <v>451</v>
      </c>
      <c r="J132" s="4" t="s">
        <v>447</v>
      </c>
    </row>
    <row r="133" spans="1:20">
      <c r="A133" s="4" t="s">
        <v>452</v>
      </c>
      <c r="J133" s="5" t="n">
        <v>4</v>
      </c>
    </row>
    <row r="134" spans="1:20">
      <c r="A134" s="4" t="s">
        <v>453</v>
      </c>
      <c r="J134" s="7" t="n">
        <v>413000</v>
      </c>
    </row>
    <row r="135" spans="1:20">
      <c r="A135" s="4" t="s">
        <v>477</v>
      </c>
      <c r="J135" s="5" t="n">
        <v>2200000</v>
      </c>
    </row>
    <row r="136" spans="1:20">
      <c r="A136" s="4" t="s">
        <v>478</v>
      </c>
      <c r="J136" s="5" t="n">
        <v>550000</v>
      </c>
    </row>
    <row r="137" spans="1:20">
      <c r="A137" s="4" t="s">
        <v>479</v>
      </c>
    </row>
    <row r="138" spans="1:20">
      <c r="A138" s="4" t="s">
        <v>433</v>
      </c>
      <c r="J138" s="7" t="n">
        <v>4940000</v>
      </c>
    </row>
    <row r="139" spans="1:20">
      <c r="A139" s="4" t="s">
        <v>480</v>
      </c>
    </row>
    <row r="140" spans="1:20">
      <c r="A140" s="4" t="s">
        <v>433</v>
      </c>
      <c r="K140" s="7" t="n">
        <v>42000000</v>
      </c>
    </row>
    <row r="141" spans="1:20">
      <c r="A141" s="4" t="s">
        <v>481</v>
      </c>
    </row>
    <row r="142" spans="1:20">
      <c r="A142" s="4" t="s">
        <v>433</v>
      </c>
      <c r="L142" s="7" t="n">
        <v>11050000</v>
      </c>
    </row>
    <row r="143" spans="1:20">
      <c r="A143" s="4" t="s">
        <v>434</v>
      </c>
      <c r="L143" s="5" t="n">
        <v>5050000</v>
      </c>
    </row>
    <row r="144" spans="1:20">
      <c r="A144" s="4" t="s">
        <v>440</v>
      </c>
      <c r="L144" s="7" t="n">
        <v>1500000</v>
      </c>
    </row>
    <row r="145" spans="1:20">
      <c r="A145" s="4" t="s">
        <v>441</v>
      </c>
      <c r="L145" s="5" t="n">
        <v>43139</v>
      </c>
    </row>
    <row r="146" spans="1:20">
      <c r="A146" s="4" t="s">
        <v>445</v>
      </c>
      <c r="L146" s="7" t="n">
        <v>1000000</v>
      </c>
    </row>
    <row r="147" spans="1:20">
      <c r="A147" s="4" t="s">
        <v>482</v>
      </c>
    </row>
    <row r="148" spans="1:20">
      <c r="A148" s="4" t="s">
        <v>435</v>
      </c>
      <c r="L148" s="7" t="n">
        <v>3500000</v>
      </c>
    </row>
    <row r="149" spans="1:20">
      <c r="A149" s="4" t="s">
        <v>451</v>
      </c>
      <c r="L149" s="4" t="s">
        <v>447</v>
      </c>
    </row>
    <row r="150" spans="1:20">
      <c r="A150" s="4" t="s">
        <v>452</v>
      </c>
      <c r="L150" s="5" t="n">
        <v>4</v>
      </c>
    </row>
    <row r="151" spans="1:20">
      <c r="A151" s="4" t="s">
        <v>453</v>
      </c>
      <c r="L151" s="7" t="n">
        <v>875000</v>
      </c>
    </row>
    <row r="152" spans="1:20">
      <c r="A152" s="4" t="s">
        <v>483</v>
      </c>
    </row>
    <row r="153" spans="1:20">
      <c r="A153" s="4" t="s">
        <v>433</v>
      </c>
      <c r="M153" s="7" t="n">
        <v>10000000</v>
      </c>
      <c r="N153" s="7" t="n">
        <v>23000000</v>
      </c>
    </row>
    <row r="154" spans="1:20">
      <c r="A154" s="4" t="s">
        <v>434</v>
      </c>
      <c r="M154" s="5" t="n">
        <v>4500000</v>
      </c>
    </row>
    <row r="155" spans="1:20">
      <c r="A155" s="4" t="s">
        <v>440</v>
      </c>
      <c r="M155" s="7" t="n">
        <v>600000</v>
      </c>
    </row>
    <row r="156" spans="1:20">
      <c r="A156" s="4" t="s">
        <v>441</v>
      </c>
      <c r="M156" s="5" t="n">
        <v>18197</v>
      </c>
    </row>
    <row r="157" spans="1:20">
      <c r="A157" s="4" t="s">
        <v>442</v>
      </c>
      <c r="M157" s="7" t="n">
        <v>1800000</v>
      </c>
    </row>
    <row r="158" spans="1:20">
      <c r="A158" s="4" t="s">
        <v>443</v>
      </c>
      <c r="M158" s="5" t="n">
        <v>3</v>
      </c>
    </row>
    <row r="159" spans="1:20">
      <c r="A159" s="4" t="s">
        <v>444</v>
      </c>
      <c r="M159" s="7" t="n">
        <v>600000</v>
      </c>
    </row>
    <row r="160" spans="1:20">
      <c r="A160" s="4" t="s">
        <v>445</v>
      </c>
      <c r="M160" s="5" t="n">
        <v>1000000</v>
      </c>
    </row>
    <row r="161" spans="1:20">
      <c r="A161" s="4" t="s">
        <v>448</v>
      </c>
      <c r="M161" s="7" t="n">
        <v>1200000</v>
      </c>
    </row>
    <row r="162" spans="1:20">
      <c r="A162" s="4" t="s">
        <v>449</v>
      </c>
      <c r="M162" s="5" t="n">
        <v>2</v>
      </c>
    </row>
    <row r="163" spans="1:20">
      <c r="A163" s="4" t="s">
        <v>484</v>
      </c>
      <c r="M163" s="7" t="n">
        <v>600000</v>
      </c>
    </row>
    <row r="164" spans="1:20">
      <c r="A164" s="4" t="s">
        <v>485</v>
      </c>
    </row>
    <row r="165" spans="1:20">
      <c r="A165" s="4" t="s">
        <v>435</v>
      </c>
      <c r="M165" s="7" t="n">
        <v>2700000</v>
      </c>
    </row>
    <row r="166" spans="1:20">
      <c r="A166" s="4" t="s">
        <v>451</v>
      </c>
      <c r="M166" s="4" t="s">
        <v>447</v>
      </c>
    </row>
    <row r="167" spans="1:20">
      <c r="A167" s="4" t="s">
        <v>452</v>
      </c>
      <c r="M167" s="5" t="n">
        <v>4</v>
      </c>
    </row>
    <row r="168" spans="1:20">
      <c r="A168" s="4" t="s">
        <v>453</v>
      </c>
      <c r="M168" s="7" t="n">
        <v>675000</v>
      </c>
    </row>
    <row r="169" spans="1:20">
      <c r="A169" s="4" t="s">
        <v>486</v>
      </c>
    </row>
    <row r="170" spans="1:20">
      <c r="A170" s="4" t="s">
        <v>434</v>
      </c>
      <c r="N170" s="7" t="n">
        <v>12000000</v>
      </c>
    </row>
    <row r="171" spans="1:20">
      <c r="A171" s="4" t="s">
        <v>451</v>
      </c>
      <c r="N171" s="4" t="s">
        <v>447</v>
      </c>
    </row>
    <row r="172" spans="1:20">
      <c r="A172" s="4" t="s">
        <v>440</v>
      </c>
      <c r="N172" s="7" t="n">
        <v>1400000</v>
      </c>
    </row>
    <row r="173" spans="1:20">
      <c r="A173" s="4" t="s">
        <v>441</v>
      </c>
      <c r="N173" s="5" t="n">
        <v>44947</v>
      </c>
    </row>
    <row r="174" spans="1:20">
      <c r="A174" s="4" t="s">
        <v>444</v>
      </c>
      <c r="N174" s="7" t="n">
        <v>1300000</v>
      </c>
    </row>
    <row r="175" spans="1:20">
      <c r="A175" s="4" t="s">
        <v>448</v>
      </c>
      <c r="N175" s="7" t="n">
        <v>2600000</v>
      </c>
    </row>
    <row r="176" spans="1:20">
      <c r="A176" s="4" t="s">
        <v>449</v>
      </c>
      <c r="N176" s="5" t="n">
        <v>2</v>
      </c>
    </row>
    <row r="177" spans="1:20">
      <c r="A177" s="4" t="s">
        <v>437</v>
      </c>
      <c r="S177" s="7" t="n">
        <v>-1139000</v>
      </c>
    </row>
    <row r="178" spans="1:20">
      <c r="A178" s="4" t="s">
        <v>484</v>
      </c>
      <c r="N178" s="7" t="n">
        <v>1300000</v>
      </c>
    </row>
    <row r="179" spans="1:20">
      <c r="A179" s="4" t="s">
        <v>487</v>
      </c>
    </row>
    <row r="180" spans="1:20">
      <c r="A180" s="4" t="s">
        <v>435</v>
      </c>
      <c r="N180" s="7" t="n">
        <v>7000000</v>
      </c>
    </row>
    <row r="181" spans="1:20">
      <c r="A181" s="4" t="s">
        <v>451</v>
      </c>
      <c r="N181" s="4" t="s">
        <v>447</v>
      </c>
    </row>
    <row r="182" spans="1:20">
      <c r="A182" s="4" t="s">
        <v>452</v>
      </c>
      <c r="N182" s="5" t="n">
        <v>5</v>
      </c>
    </row>
    <row r="183" spans="1:20">
      <c r="A183" s="4" t="s">
        <v>453</v>
      </c>
      <c r="N183" s="7" t="n">
        <v>1400000</v>
      </c>
    </row>
    <row r="184" spans="1:20">
      <c r="A184" s="4" t="s">
        <v>488</v>
      </c>
    </row>
    <row r="185" spans="1:20">
      <c r="A185" s="4" t="s">
        <v>433</v>
      </c>
      <c r="O185" s="7" t="n">
        <v>1000000</v>
      </c>
    </row>
    <row r="186" spans="1:20">
      <c r="A186" s="4" t="s">
        <v>434</v>
      </c>
      <c r="O186" s="5" t="n">
        <v>300000</v>
      </c>
    </row>
    <row r="187" spans="1:20">
      <c r="A187" s="4" t="s">
        <v>440</v>
      </c>
      <c r="O187" s="7" t="n">
        <v>200000</v>
      </c>
    </row>
    <row r="188" spans="1:20">
      <c r="A188" s="4" t="s">
        <v>441</v>
      </c>
      <c r="O188" s="5" t="n">
        <v>6140</v>
      </c>
    </row>
    <row r="189" spans="1:20">
      <c r="A189" s="4" t="s">
        <v>489</v>
      </c>
    </row>
    <row r="190" spans="1:20">
      <c r="A190" s="4" t="s">
        <v>435</v>
      </c>
      <c r="O190" s="7" t="n">
        <v>500000</v>
      </c>
    </row>
    <row r="191" spans="1:20">
      <c r="A191" s="4" t="s">
        <v>451</v>
      </c>
      <c r="O191" s="4" t="s">
        <v>447</v>
      </c>
    </row>
    <row r="192" spans="1:20">
      <c r="A192" s="4" t="s">
        <v>452</v>
      </c>
      <c r="O192" s="5" t="n">
        <v>4</v>
      </c>
    </row>
    <row r="193" spans="1:20">
      <c r="A193" s="4" t="s">
        <v>453</v>
      </c>
      <c r="O193" s="7" t="n">
        <v>125000</v>
      </c>
    </row>
    <row r="194" spans="1:20">
      <c r="A194" s="4" t="s">
        <v>490</v>
      </c>
      <c r="O194" s="7" t="n">
        <v>125000</v>
      </c>
    </row>
    <row r="195" spans="1:20">
      <c r="A195" s="4" t="s">
        <v>491</v>
      </c>
    </row>
    <row r="196" spans="1:20">
      <c r="A196" s="4" t="s">
        <v>433</v>
      </c>
      <c r="P196" s="7" t="n">
        <v>20000000</v>
      </c>
    </row>
    <row r="197" spans="1:20">
      <c r="A197" s="4" t="s">
        <v>434</v>
      </c>
      <c r="P197" s="5" t="n">
        <v>10000000</v>
      </c>
    </row>
    <row r="198" spans="1:20">
      <c r="A198" s="4" t="s">
        <v>440</v>
      </c>
      <c r="P198" s="7" t="n">
        <v>1000000</v>
      </c>
    </row>
    <row r="199" spans="1:20">
      <c r="A199" s="4" t="s">
        <v>441</v>
      </c>
      <c r="P199" s="5" t="n">
        <v>36261</v>
      </c>
    </row>
    <row r="200" spans="1:20">
      <c r="A200" s="4" t="s">
        <v>448</v>
      </c>
      <c r="P200" s="7" t="n">
        <v>3000000</v>
      </c>
    </row>
    <row r="201" spans="1:20">
      <c r="A201" s="4" t="s">
        <v>449</v>
      </c>
      <c r="P201" s="5" t="n">
        <v>3</v>
      </c>
    </row>
    <row r="202" spans="1:20">
      <c r="A202" s="4" t="s">
        <v>484</v>
      </c>
      <c r="P202" s="7" t="n">
        <v>1000000</v>
      </c>
    </row>
    <row r="203" spans="1:20">
      <c r="A203" s="4" t="s">
        <v>492</v>
      </c>
    </row>
    <row r="204" spans="1:20">
      <c r="A204" s="4" t="s">
        <v>435</v>
      </c>
      <c r="P204" s="7" t="n">
        <v>6000000</v>
      </c>
    </row>
    <row r="205" spans="1:20">
      <c r="A205" s="4" t="s">
        <v>451</v>
      </c>
      <c r="P205" s="4" t="s">
        <v>447</v>
      </c>
    </row>
    <row r="206" spans="1:20">
      <c r="A206" s="4" t="s">
        <v>452</v>
      </c>
      <c r="P206" s="5" t="n">
        <v>4</v>
      </c>
    </row>
    <row r="207" spans="1:20">
      <c r="A207" s="4" t="s">
        <v>453</v>
      </c>
      <c r="P207" s="7" t="n">
        <v>1500000</v>
      </c>
    </row>
    <row r="208" spans="1:20">
      <c r="A208" s="4" t="s">
        <v>493</v>
      </c>
    </row>
    <row r="209" spans="1:20">
      <c r="A209" s="4" t="s">
        <v>433</v>
      </c>
      <c r="Q209" s="7" t="n">
        <v>1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7</v>
      </c>
      <c r="D2" s="2" t="s">
        <v>81</v>
      </c>
    </row>
    <row r="3" spans="1:4">
      <c r="A3" s="4" t="s">
        <v>495</v>
      </c>
      <c r="B3" s="7" t="n">
        <v>345</v>
      </c>
      <c r="C3" s="7" t="n">
        <v>212</v>
      </c>
    </row>
    <row r="4" spans="1:4">
      <c r="A4" s="4" t="s">
        <v>496</v>
      </c>
      <c r="B4" s="5" t="n">
        <v>20999</v>
      </c>
      <c r="C4" s="5" t="n">
        <v>20436</v>
      </c>
    </row>
    <row r="5" spans="1:4">
      <c r="A5" s="4" t="s">
        <v>497</v>
      </c>
      <c r="B5" s="5" t="n">
        <v>3122</v>
      </c>
      <c r="C5" s="5" t="n">
        <v>1756</v>
      </c>
    </row>
    <row r="6" spans="1:4">
      <c r="A6" s="4" t="s">
        <v>498</v>
      </c>
      <c r="B6" s="5" t="n">
        <v>589</v>
      </c>
      <c r="C6" s="5" t="n">
        <v>968</v>
      </c>
    </row>
    <row r="7" spans="1:4">
      <c r="A7" s="4" t="s">
        <v>47</v>
      </c>
      <c r="B7" s="5" t="n">
        <v>83</v>
      </c>
      <c r="C7" s="5" t="n">
        <v>337</v>
      </c>
    </row>
    <row r="8" spans="1:4">
      <c r="A8" s="4" t="s">
        <v>48</v>
      </c>
      <c r="B8" s="5" t="n">
        <v>72197</v>
      </c>
      <c r="C8" s="5" t="n">
        <v>58912</v>
      </c>
    </row>
    <row r="9" spans="1:4">
      <c r="A9" s="4" t="s">
        <v>499</v>
      </c>
      <c r="B9" s="5" t="n">
        <v>-11589</v>
      </c>
      <c r="C9" s="5" t="n">
        <v>-11272</v>
      </c>
    </row>
    <row r="10" spans="1:4">
      <c r="A10" s="4" t="s">
        <v>500</v>
      </c>
      <c r="B10" s="5" t="n">
        <v>-8903</v>
      </c>
      <c r="C10" s="5" t="n">
        <v>-15951</v>
      </c>
    </row>
    <row r="11" spans="1:4">
      <c r="A11" s="4" t="s">
        <v>501</v>
      </c>
      <c r="B11" s="5" t="n">
        <v>51705</v>
      </c>
      <c r="C11" s="5" t="n">
        <v>31689</v>
      </c>
    </row>
    <row r="12" spans="1:4">
      <c r="A12" s="4" t="s">
        <v>502</v>
      </c>
      <c r="B12" s="5" t="n">
        <v>90516</v>
      </c>
      <c r="C12" s="5" t="n">
        <v>71439</v>
      </c>
    </row>
    <row r="13" spans="1:4">
      <c r="A13" s="4" t="s">
        <v>171</v>
      </c>
      <c r="B13" s="5" t="n">
        <v>3112</v>
      </c>
      <c r="C13" s="5" t="n">
        <v>908</v>
      </c>
      <c r="D13" s="7" t="n">
        <v>1417</v>
      </c>
    </row>
    <row r="14" spans="1:4">
      <c r="A14" s="4" t="s">
        <v>503</v>
      </c>
      <c r="B14" s="5" t="n">
        <v>93628</v>
      </c>
      <c r="C14" s="5" t="n">
        <v>72347</v>
      </c>
    </row>
    <row r="15" spans="1:4">
      <c r="A15" s="4" t="s">
        <v>504</v>
      </c>
      <c r="B15" s="5" t="n">
        <v>41923</v>
      </c>
      <c r="C15" s="5" t="n">
        <v>40658</v>
      </c>
    </row>
    <row r="16" spans="1:4">
      <c r="A16" s="4" t="s">
        <v>505</v>
      </c>
    </row>
    <row r="17" spans="1:4">
      <c r="A17" s="4" t="s">
        <v>506</v>
      </c>
      <c r="B17" s="5" t="n">
        <v>32267</v>
      </c>
      <c r="C17" s="5" t="n">
        <v>29889</v>
      </c>
    </row>
    <row r="18" spans="1:4">
      <c r="A18" s="4" t="s">
        <v>507</v>
      </c>
    </row>
    <row r="19" spans="1:4">
      <c r="A19" s="4" t="s">
        <v>506</v>
      </c>
      <c r="B19" s="5" t="n">
        <v>2479</v>
      </c>
      <c r="C19" s="5" t="n">
        <v>2224</v>
      </c>
    </row>
    <row r="20" spans="1:4">
      <c r="A20" s="4" t="s">
        <v>508</v>
      </c>
    </row>
    <row r="21" spans="1:4">
      <c r="A21" s="4" t="s">
        <v>506</v>
      </c>
      <c r="B21" s="5" t="n">
        <v>8007</v>
      </c>
      <c r="C21" s="5" t="n">
        <v>1387</v>
      </c>
    </row>
    <row r="22" spans="1:4">
      <c r="A22" s="4" t="s">
        <v>509</v>
      </c>
    </row>
    <row r="23" spans="1:4">
      <c r="A23" s="4" t="s">
        <v>506</v>
      </c>
      <c r="B23" s="7" t="n">
        <v>4306</v>
      </c>
      <c r="C23" s="7" t="n">
        <v>17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7</v>
      </c>
      <c r="D2" s="2" t="s">
        <v>81</v>
      </c>
    </row>
    <row r="3" spans="1:4">
      <c r="A3" s="4" t="s">
        <v>82</v>
      </c>
      <c r="B3" s="7" t="n">
        <v>33468</v>
      </c>
      <c r="C3" s="7" t="n">
        <v>59048</v>
      </c>
      <c r="D3" s="7" t="n">
        <v>46172</v>
      </c>
    </row>
    <row r="4" spans="1:4">
      <c r="A4" s="4" t="s">
        <v>511</v>
      </c>
      <c r="B4" s="7" t="n">
        <v>6677</v>
      </c>
      <c r="C4" s="7" t="n">
        <v>10755</v>
      </c>
      <c r="D4" s="7" t="n">
        <v>35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7</v>
      </c>
      <c r="D2" s="2" t="s">
        <v>81</v>
      </c>
    </row>
    <row r="3" spans="1:4">
      <c r="A3" s="4" t="s">
        <v>82</v>
      </c>
      <c r="B3" s="7" t="n">
        <v>495898</v>
      </c>
      <c r="C3" s="7" t="n">
        <v>430805</v>
      </c>
      <c r="D3" s="7" t="n">
        <v>332585</v>
      </c>
    </row>
    <row r="4" spans="1:4">
      <c r="A4" s="4" t="s">
        <v>125</v>
      </c>
      <c r="B4" s="7" t="n">
        <v>32130</v>
      </c>
      <c r="C4" s="7" t="n">
        <v>22464</v>
      </c>
      <c r="D4" s="7" t="n">
        <v>16918</v>
      </c>
    </row>
    <row r="5" spans="1:4">
      <c r="A5" s="4" t="s">
        <v>513</v>
      </c>
      <c r="B5" s="8" t="n">
        <v>2.9</v>
      </c>
      <c r="C5" s="8" t="n">
        <v>2.19</v>
      </c>
      <c r="D5" s="8" t="n">
        <v>1.81</v>
      </c>
    </row>
    <row r="6" spans="1:4">
      <c r="A6" s="4" t="s">
        <v>514</v>
      </c>
      <c r="B6" s="8" t="n">
        <v>2.77</v>
      </c>
      <c r="C6" s="8" t="n">
        <v>2.07</v>
      </c>
      <c r="D6" s="8" t="n">
        <v>1.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4" t="s">
        <v>145</v>
      </c>
      <c r="B2" s="7" t="n">
        <v>101482</v>
      </c>
      <c r="C2" s="7" t="n">
        <v>73130</v>
      </c>
    </row>
    <row r="3" spans="1:3">
      <c r="A3" s="4" t="s">
        <v>516</v>
      </c>
      <c r="B3" s="5" t="n">
        <v>-3158</v>
      </c>
      <c r="C3" s="5" t="n">
        <v>-2444</v>
      </c>
    </row>
    <row r="4" spans="1:3">
      <c r="A4" s="4" t="s">
        <v>40</v>
      </c>
      <c r="B4" s="5" t="n">
        <v>98324</v>
      </c>
      <c r="C4" s="5" t="n">
        <v>70686</v>
      </c>
    </row>
    <row r="5" spans="1:3">
      <c r="A5" s="4" t="s">
        <v>146</v>
      </c>
      <c r="B5" s="5" t="n">
        <v>44799</v>
      </c>
      <c r="C5" s="5" t="n">
        <v>40599</v>
      </c>
    </row>
    <row r="6" spans="1:3">
      <c r="A6" s="4" t="s">
        <v>516</v>
      </c>
      <c r="B6" s="5" t="n">
        <v>-1388</v>
      </c>
      <c r="C6" s="5" t="n">
        <v>-1198</v>
      </c>
    </row>
    <row r="7" spans="1:3">
      <c r="A7" s="4" t="s">
        <v>41</v>
      </c>
      <c r="B7" s="7" t="n">
        <v>43411</v>
      </c>
      <c r="C7" s="7" t="n">
        <v>39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517</v>
      </c>
      <c r="C1" s="2" t="s">
        <v>1</v>
      </c>
    </row>
    <row r="2" spans="1:5">
      <c r="C2" s="2" t="s">
        <v>2</v>
      </c>
      <c r="D2" s="2" t="s">
        <v>37</v>
      </c>
      <c r="E2" s="2" t="s">
        <v>81</v>
      </c>
    </row>
    <row r="3" spans="1:5">
      <c r="A3" s="4" t="s">
        <v>518</v>
      </c>
      <c r="C3" s="7" t="n">
        <v>3642</v>
      </c>
      <c r="D3" s="7" t="n">
        <v>1992</v>
      </c>
    </row>
    <row r="4" spans="1:5">
      <c r="A4" s="4" t="s">
        <v>138</v>
      </c>
      <c r="C4" s="5" t="n">
        <v>797</v>
      </c>
      <c r="D4" s="5" t="n">
        <v>586</v>
      </c>
      <c r="E4" s="7" t="n">
        <v>138</v>
      </c>
    </row>
    <row r="5" spans="1:5">
      <c r="A5" s="4" t="s">
        <v>519</v>
      </c>
      <c r="C5" s="5" t="n">
        <v>-301</v>
      </c>
      <c r="D5" s="5" t="n">
        <v>-605</v>
      </c>
    </row>
    <row r="6" spans="1:5">
      <c r="A6" s="4" t="s">
        <v>520</v>
      </c>
      <c r="B6" s="4" t="s">
        <v>521</v>
      </c>
      <c r="C6" s="5" t="n">
        <v>408</v>
      </c>
      <c r="D6" s="5" t="n">
        <v>1669</v>
      </c>
    </row>
    <row r="7" spans="1:5">
      <c r="A7" s="4" t="s">
        <v>522</v>
      </c>
      <c r="C7" s="7" t="n">
        <v>4546</v>
      </c>
      <c r="D7" s="7" t="n">
        <v>3642</v>
      </c>
      <c r="E7" s="7" t="n">
        <v>1992</v>
      </c>
    </row>
    <row r="8" spans="1:5"/>
    <row r="9" spans="1:5">
      <c r="A9" s="4" t="s">
        <v>521</v>
      </c>
      <c r="B9" s="4" t="s">
        <v>523</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06</v>
      </c>
      <c r="B1" s="2" t="s">
        <v>107</v>
      </c>
      <c r="C1" s="2" t="s">
        <v>108</v>
      </c>
      <c r="D1" s="2" t="s">
        <v>109</v>
      </c>
      <c r="E1" s="2" t="s">
        <v>110</v>
      </c>
    </row>
    <row r="2" spans="1:5">
      <c r="A2" s="4" t="s">
        <v>111</v>
      </c>
      <c r="B2" s="5" t="n">
        <v>8124627</v>
      </c>
    </row>
    <row r="3" spans="1:5">
      <c r="A3" s="4" t="s">
        <v>112</v>
      </c>
      <c r="B3" s="7" t="n">
        <v>81</v>
      </c>
      <c r="C3" s="7" t="n">
        <v>62260</v>
      </c>
      <c r="D3" s="7" t="n">
        <v>18422</v>
      </c>
      <c r="E3" s="7" t="n">
        <v>80763</v>
      </c>
    </row>
    <row r="4" spans="1:5">
      <c r="A4" s="4" t="s">
        <v>113</v>
      </c>
      <c r="C4" s="5" t="n">
        <v>2343</v>
      </c>
      <c r="E4" s="5" t="n">
        <v>2343</v>
      </c>
    </row>
    <row r="5" spans="1:5">
      <c r="A5" s="4" t="s">
        <v>114</v>
      </c>
      <c r="B5" s="5" t="n">
        <v>189295</v>
      </c>
    </row>
    <row r="6" spans="1:5">
      <c r="A6" s="4" t="s">
        <v>115</v>
      </c>
      <c r="B6" s="7" t="n">
        <v>2</v>
      </c>
      <c r="C6" s="5" t="n">
        <v>-2</v>
      </c>
    </row>
    <row r="7" spans="1:5">
      <c r="A7" s="4" t="s">
        <v>116</v>
      </c>
      <c r="B7" s="5" t="n">
        <v>1955000</v>
      </c>
    </row>
    <row r="8" spans="1:5">
      <c r="A8" s="4" t="s">
        <v>117</v>
      </c>
      <c r="B8" s="7" t="n">
        <v>20</v>
      </c>
      <c r="C8" s="5" t="n">
        <v>47126</v>
      </c>
      <c r="E8" s="5" t="n">
        <v>47146</v>
      </c>
    </row>
    <row r="9" spans="1:5">
      <c r="A9" s="4" t="s">
        <v>118</v>
      </c>
      <c r="B9" s="5" t="n">
        <v>140000</v>
      </c>
    </row>
    <row r="10" spans="1:5">
      <c r="A10" s="4" t="s">
        <v>119</v>
      </c>
      <c r="B10" s="7" t="n">
        <v>1</v>
      </c>
      <c r="C10" s="5" t="n">
        <v>1007</v>
      </c>
      <c r="E10" s="5" t="n">
        <v>1008</v>
      </c>
    </row>
    <row r="11" spans="1:5">
      <c r="A11" s="4" t="s">
        <v>120</v>
      </c>
      <c r="B11" s="5" t="n">
        <v>148651</v>
      </c>
    </row>
    <row r="12" spans="1:5">
      <c r="A12" s="4" t="s">
        <v>121</v>
      </c>
      <c r="B12" s="7" t="n">
        <v>2</v>
      </c>
      <c r="C12" s="5" t="n">
        <v>4238</v>
      </c>
      <c r="E12" s="5" t="n">
        <v>4240</v>
      </c>
    </row>
    <row r="13" spans="1:5">
      <c r="A13" s="4" t="s">
        <v>122</v>
      </c>
      <c r="C13" s="5" t="n">
        <v>892</v>
      </c>
      <c r="E13" s="5" t="n">
        <v>892</v>
      </c>
    </row>
    <row r="14" spans="1:5">
      <c r="A14" s="4" t="s">
        <v>123</v>
      </c>
      <c r="B14" s="5" t="n">
        <v>8955</v>
      </c>
    </row>
    <row r="15" spans="1:5">
      <c r="A15" s="4" t="s">
        <v>124</v>
      </c>
      <c r="C15" s="5" t="n">
        <v>162</v>
      </c>
      <c r="E15" s="5" t="n">
        <v>162</v>
      </c>
    </row>
    <row r="16" spans="1:5">
      <c r="A16" s="4" t="s">
        <v>125</v>
      </c>
      <c r="D16" s="5" t="n">
        <v>11607</v>
      </c>
      <c r="E16" s="5" t="n">
        <v>11607</v>
      </c>
    </row>
    <row r="17" spans="1:5">
      <c r="A17" s="4" t="s">
        <v>126</v>
      </c>
      <c r="B17" s="5" t="n">
        <v>10566528</v>
      </c>
    </row>
    <row r="18" spans="1:5">
      <c r="A18" s="4" t="s">
        <v>127</v>
      </c>
      <c r="B18" s="7" t="n">
        <v>106</v>
      </c>
      <c r="C18" s="5" t="n">
        <v>118026</v>
      </c>
      <c r="D18" s="5" t="n">
        <v>30029</v>
      </c>
      <c r="E18" s="5" t="n">
        <v>148161</v>
      </c>
    </row>
    <row r="19" spans="1:5">
      <c r="A19" s="4" t="s">
        <v>113</v>
      </c>
      <c r="C19" s="5" t="n">
        <v>4011</v>
      </c>
      <c r="E19" s="5" t="n">
        <v>4011</v>
      </c>
    </row>
    <row r="20" spans="1:5">
      <c r="A20" s="4" t="s">
        <v>114</v>
      </c>
      <c r="B20" s="5" t="n">
        <v>176198</v>
      </c>
    </row>
    <row r="21" spans="1:5">
      <c r="A21" s="4" t="s">
        <v>115</v>
      </c>
      <c r="B21" s="7" t="n">
        <v>2</v>
      </c>
      <c r="C21" s="5" t="n">
        <v>-2</v>
      </c>
    </row>
    <row r="22" spans="1:5">
      <c r="A22" s="4" t="s">
        <v>120</v>
      </c>
      <c r="B22" s="5" t="n">
        <v>90324</v>
      </c>
    </row>
    <row r="23" spans="1:5">
      <c r="A23" s="4" t="s">
        <v>121</v>
      </c>
      <c r="C23" s="5" t="n">
        <v>3856</v>
      </c>
      <c r="E23" s="5" t="n">
        <v>3856</v>
      </c>
    </row>
    <row r="24" spans="1:5">
      <c r="A24" s="4" t="s">
        <v>123</v>
      </c>
      <c r="B24" s="5" t="n">
        <v>1720</v>
      </c>
    </row>
    <row r="25" spans="1:5">
      <c r="A25" s="4" t="s">
        <v>124</v>
      </c>
      <c r="C25" s="5" t="n">
        <v>63</v>
      </c>
      <c r="E25" s="5" t="n">
        <v>63</v>
      </c>
    </row>
    <row r="26" spans="1:5">
      <c r="A26" s="4" t="s">
        <v>125</v>
      </c>
      <c r="D26" s="5" t="n">
        <v>24006</v>
      </c>
      <c r="E26" s="5" t="n">
        <v>24006</v>
      </c>
    </row>
    <row r="27" spans="1:5">
      <c r="A27" s="4" t="s">
        <v>128</v>
      </c>
      <c r="B27" s="5" t="n">
        <v>10834770</v>
      </c>
    </row>
    <row r="28" spans="1:5">
      <c r="A28" s="4" t="s">
        <v>129</v>
      </c>
      <c r="B28" s="7" t="n">
        <v>108</v>
      </c>
      <c r="C28" s="5" t="n">
        <v>125954</v>
      </c>
      <c r="D28" s="5" t="n">
        <v>54035</v>
      </c>
      <c r="E28" s="5" t="n">
        <v>180097</v>
      </c>
    </row>
    <row r="29" spans="1:5">
      <c r="A29" s="4" t="s">
        <v>113</v>
      </c>
      <c r="C29" s="5" t="n">
        <v>6697</v>
      </c>
      <c r="E29" s="5" t="n">
        <v>6697</v>
      </c>
    </row>
    <row r="30" spans="1:5">
      <c r="A30" s="4" t="s">
        <v>114</v>
      </c>
      <c r="B30" s="5" t="n">
        <v>172820</v>
      </c>
    </row>
    <row r="31" spans="1:5">
      <c r="A31" s="4" t="s">
        <v>115</v>
      </c>
      <c r="B31" s="7" t="n">
        <v>2</v>
      </c>
      <c r="C31" s="5" t="n">
        <v>-2</v>
      </c>
    </row>
    <row r="32" spans="1:5">
      <c r="A32" s="4" t="s">
        <v>116</v>
      </c>
      <c r="B32" s="5" t="n">
        <v>1270000</v>
      </c>
    </row>
    <row r="33" spans="1:5">
      <c r="A33" s="4" t="s">
        <v>117</v>
      </c>
      <c r="B33" s="7" t="n">
        <v>13</v>
      </c>
      <c r="C33" s="5" t="n">
        <v>93456</v>
      </c>
      <c r="E33" s="5" t="n">
        <v>93469</v>
      </c>
    </row>
    <row r="34" spans="1:5">
      <c r="A34" s="4" t="s">
        <v>118</v>
      </c>
      <c r="B34" s="5" t="n">
        <v>140000</v>
      </c>
    </row>
    <row r="35" spans="1:5">
      <c r="A35" s="4" t="s">
        <v>119</v>
      </c>
      <c r="B35" s="7" t="n">
        <v>2</v>
      </c>
      <c r="C35" s="5" t="n">
        <v>1091</v>
      </c>
      <c r="E35" s="5" t="n">
        <v>1093</v>
      </c>
    </row>
    <row r="36" spans="1:5">
      <c r="A36" s="4" t="s">
        <v>120</v>
      </c>
      <c r="B36" s="5" t="n">
        <v>133121</v>
      </c>
    </row>
    <row r="37" spans="1:5">
      <c r="A37" s="4" t="s">
        <v>121</v>
      </c>
      <c r="B37" s="7" t="n">
        <v>1</v>
      </c>
      <c r="C37" s="5" t="n">
        <v>9329</v>
      </c>
      <c r="E37" s="5" t="n">
        <v>9330</v>
      </c>
    </row>
    <row r="38" spans="1:5">
      <c r="A38" s="4" t="s">
        <v>125</v>
      </c>
      <c r="D38" s="5" t="n">
        <v>26856</v>
      </c>
      <c r="E38" s="5" t="n">
        <v>26856</v>
      </c>
    </row>
    <row r="39" spans="1:5">
      <c r="A39" s="4" t="s">
        <v>130</v>
      </c>
      <c r="B39" s="5" t="n">
        <v>12550711</v>
      </c>
    </row>
    <row r="40" spans="1:5">
      <c r="A40" s="4" t="s">
        <v>131</v>
      </c>
      <c r="B40" s="7" t="n">
        <v>126</v>
      </c>
      <c r="C40" s="7" t="n">
        <v>236525</v>
      </c>
      <c r="D40" s="7" t="n">
        <v>80891</v>
      </c>
      <c r="E40" s="7" t="n">
        <v>3175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7</v>
      </c>
      <c r="D2" s="2" t="s">
        <v>81</v>
      </c>
    </row>
    <row r="3" spans="1:4">
      <c r="A3" s="4" t="s">
        <v>525</v>
      </c>
      <c r="B3" s="7" t="n">
        <v>4331</v>
      </c>
      <c r="C3" s="7" t="n">
        <v>2818</v>
      </c>
      <c r="D3" s="7" t="n">
        <v>16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7</v>
      </c>
    </row>
    <row r="2" spans="1:3">
      <c r="A2" s="4" t="s">
        <v>527</v>
      </c>
      <c r="B2" s="7" t="n">
        <v>22035</v>
      </c>
      <c r="C2" s="7" t="n">
        <v>14858</v>
      </c>
    </row>
    <row r="3" spans="1:3">
      <c r="A3" s="4" t="s">
        <v>528</v>
      </c>
      <c r="B3" s="5" t="n">
        <v>-10358</v>
      </c>
      <c r="C3" s="5" t="n">
        <v>-6127</v>
      </c>
    </row>
    <row r="4" spans="1:3">
      <c r="A4" s="4" t="s">
        <v>529</v>
      </c>
      <c r="B4" s="5" t="n">
        <v>11677</v>
      </c>
      <c r="C4" s="5" t="n">
        <v>8731</v>
      </c>
    </row>
    <row r="5" spans="1:3">
      <c r="A5" s="4" t="s">
        <v>530</v>
      </c>
    </row>
    <row r="6" spans="1:3">
      <c r="A6" s="4" t="s">
        <v>527</v>
      </c>
      <c r="B6" s="5" t="n">
        <v>2328</v>
      </c>
      <c r="C6" s="5" t="n">
        <v>1621</v>
      </c>
    </row>
    <row r="7" spans="1:3">
      <c r="A7" s="4" t="s">
        <v>393</v>
      </c>
    </row>
    <row r="8" spans="1:3">
      <c r="A8" s="4" t="s">
        <v>527</v>
      </c>
      <c r="B8" s="5" t="n">
        <v>11640</v>
      </c>
      <c r="C8" s="5" t="n">
        <v>8982</v>
      </c>
    </row>
    <row r="9" spans="1:3">
      <c r="A9" s="4" t="s">
        <v>395</v>
      </c>
    </row>
    <row r="10" spans="1:3">
      <c r="A10" s="4" t="s">
        <v>527</v>
      </c>
      <c r="B10" s="5" t="n">
        <v>5526</v>
      </c>
      <c r="C10" s="5" t="n">
        <v>2381</v>
      </c>
    </row>
    <row r="11" spans="1:3">
      <c r="A11" s="4" t="s">
        <v>397</v>
      </c>
    </row>
    <row r="12" spans="1:3">
      <c r="A12" s="4" t="s">
        <v>527</v>
      </c>
      <c r="B12" s="7" t="n">
        <v>2541</v>
      </c>
      <c r="C12" s="7" t="n">
        <v>18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1</v>
      </c>
      <c r="B1" s="2" t="s">
        <v>1</v>
      </c>
    </row>
    <row r="2" spans="1:4">
      <c r="B2" s="2" t="s">
        <v>2</v>
      </c>
      <c r="C2" s="2" t="s">
        <v>37</v>
      </c>
      <c r="D2" s="2" t="s">
        <v>81</v>
      </c>
    </row>
    <row r="3" spans="1:4">
      <c r="A3" s="4" t="s">
        <v>532</v>
      </c>
      <c r="B3" s="7" t="n">
        <v>14350000</v>
      </c>
      <c r="C3" s="7" t="n">
        <v>1456000</v>
      </c>
    </row>
    <row r="4" spans="1:4">
      <c r="A4" s="4" t="s">
        <v>437</v>
      </c>
      <c r="B4" s="5" t="n">
        <v>108000</v>
      </c>
      <c r="C4" s="5" t="n">
        <v>-1139000</v>
      </c>
    </row>
    <row r="5" spans="1:4">
      <c r="A5" s="4" t="s">
        <v>533</v>
      </c>
      <c r="B5" s="7" t="n">
        <v>13052000</v>
      </c>
      <c r="C5" s="5" t="n">
        <v>10310000</v>
      </c>
      <c r="D5" s="7" t="n">
        <v>4549000</v>
      </c>
    </row>
    <row r="6" spans="1:4">
      <c r="A6" s="4" t="s">
        <v>534</v>
      </c>
    </row>
    <row r="7" spans="1:4">
      <c r="A7" s="4" t="s">
        <v>535</v>
      </c>
      <c r="B7" s="4" t="s">
        <v>388</v>
      </c>
    </row>
    <row r="8" spans="1:4">
      <c r="A8" s="4" t="s">
        <v>536</v>
      </c>
    </row>
    <row r="9" spans="1:4">
      <c r="A9" s="4" t="s">
        <v>535</v>
      </c>
      <c r="B9" s="4" t="s">
        <v>537</v>
      </c>
    </row>
    <row r="10" spans="1:4">
      <c r="A10" s="4" t="s">
        <v>538</v>
      </c>
    </row>
    <row r="11" spans="1:4">
      <c r="A11" s="4" t="s">
        <v>535</v>
      </c>
      <c r="B11" s="4" t="s">
        <v>388</v>
      </c>
    </row>
    <row r="12" spans="1:4">
      <c r="A12" s="4" t="s">
        <v>539</v>
      </c>
    </row>
    <row r="13" spans="1:4">
      <c r="A13" s="4" t="s">
        <v>535</v>
      </c>
      <c r="B13" s="4" t="s">
        <v>394</v>
      </c>
    </row>
    <row r="14" spans="1:4">
      <c r="A14" s="4" t="s">
        <v>540</v>
      </c>
    </row>
    <row r="15" spans="1:4">
      <c r="A15" s="4" t="s">
        <v>535</v>
      </c>
      <c r="B15" s="4" t="s">
        <v>541</v>
      </c>
    </row>
    <row r="16" spans="1:4">
      <c r="A16" s="4" t="s">
        <v>542</v>
      </c>
    </row>
    <row r="17" spans="1:4">
      <c r="A17" s="4" t="s">
        <v>535</v>
      </c>
      <c r="B17" s="4" t="s">
        <v>392</v>
      </c>
    </row>
    <row r="18" spans="1:4">
      <c r="A18" s="4" t="s">
        <v>543</v>
      </c>
    </row>
    <row r="19" spans="1:4">
      <c r="A19" s="4" t="s">
        <v>535</v>
      </c>
      <c r="B19" s="4" t="s">
        <v>396</v>
      </c>
    </row>
    <row r="20" spans="1:4">
      <c r="A20" s="4" t="s">
        <v>544</v>
      </c>
    </row>
    <row r="21" spans="1:4">
      <c r="A21" s="4" t="s">
        <v>535</v>
      </c>
      <c r="B21" s="4" t="s">
        <v>388</v>
      </c>
    </row>
    <row r="22" spans="1:4">
      <c r="A22" s="4" t="s">
        <v>545</v>
      </c>
    </row>
    <row r="23" spans="1:4">
      <c r="A23" s="4" t="s">
        <v>535</v>
      </c>
      <c r="B23" s="4" t="s">
        <v>537</v>
      </c>
    </row>
    <row r="24" spans="1:4">
      <c r="A24" s="4" t="s">
        <v>486</v>
      </c>
    </row>
    <row r="25" spans="1:4">
      <c r="A25" s="4" t="s">
        <v>437</v>
      </c>
      <c r="C25" s="7" t="n">
        <v>-113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6</v>
      </c>
      <c r="B1" s="2" t="s">
        <v>1</v>
      </c>
    </row>
    <row r="2" spans="1:3">
      <c r="B2" s="2" t="s">
        <v>2</v>
      </c>
      <c r="C2" s="2" t="s">
        <v>37</v>
      </c>
    </row>
    <row r="3" spans="1:3">
      <c r="A3" s="4" t="s">
        <v>46</v>
      </c>
      <c r="B3" s="7" t="n">
        <v>98899000</v>
      </c>
      <c r="C3" s="7" t="n">
        <v>59380000</v>
      </c>
    </row>
    <row r="4" spans="1:3">
      <c r="A4" s="4" t="s">
        <v>547</v>
      </c>
      <c r="B4" s="5" t="n">
        <v>41923000</v>
      </c>
      <c r="C4" s="5" t="n">
        <v>40658000</v>
      </c>
    </row>
    <row r="5" spans="1:3">
      <c r="A5" s="4" t="s">
        <v>548</v>
      </c>
      <c r="B5" s="5" t="n">
        <v>108000</v>
      </c>
      <c r="C5" s="5" t="n">
        <v>-1139000</v>
      </c>
    </row>
    <row r="6" spans="1:3">
      <c r="A6" s="4" t="s">
        <v>46</v>
      </c>
      <c r="B6" s="5" t="n">
        <v>140930000</v>
      </c>
      <c r="C6" s="5" t="n">
        <v>98899000</v>
      </c>
    </row>
    <row r="7" spans="1:3">
      <c r="A7" s="4" t="s">
        <v>549</v>
      </c>
    </row>
    <row r="8" spans="1:3">
      <c r="A8" s="4" t="s">
        <v>46</v>
      </c>
      <c r="B8" s="5" t="n">
        <v>28675000</v>
      </c>
      <c r="C8" s="5" t="n">
        <v>25678000</v>
      </c>
    </row>
    <row r="9" spans="1:3">
      <c r="A9" s="4" t="s">
        <v>547</v>
      </c>
      <c r="B9" s="5" t="n">
        <v>40472000</v>
      </c>
      <c r="C9" s="5" t="n">
        <v>2997000</v>
      </c>
    </row>
    <row r="10" spans="1:3">
      <c r="A10" s="4" t="s">
        <v>548</v>
      </c>
      <c r="B10" s="5" t="n">
        <v>108000</v>
      </c>
      <c r="C10" s="4" t="s">
        <v>63</v>
      </c>
    </row>
    <row r="11" spans="1:3">
      <c r="A11" s="4" t="s">
        <v>46</v>
      </c>
      <c r="B11" s="5" t="n">
        <v>69255000</v>
      </c>
      <c r="C11" s="5" t="n">
        <v>28675000</v>
      </c>
    </row>
    <row r="12" spans="1:3">
      <c r="A12" s="4" t="s">
        <v>550</v>
      </c>
    </row>
    <row r="13" spans="1:3">
      <c r="A13" s="4" t="s">
        <v>46</v>
      </c>
      <c r="B13" s="5" t="n">
        <v>70224000</v>
      </c>
      <c r="C13" s="5" t="n">
        <v>33702000</v>
      </c>
    </row>
    <row r="14" spans="1:3">
      <c r="A14" s="4" t="s">
        <v>547</v>
      </c>
      <c r="B14" s="5" t="n">
        <v>1451000</v>
      </c>
      <c r="C14" s="5" t="n">
        <v>37661000</v>
      </c>
    </row>
    <row r="15" spans="1:3">
      <c r="A15" s="4" t="s">
        <v>548</v>
      </c>
      <c r="B15" s="4" t="s">
        <v>63</v>
      </c>
      <c r="C15" s="5" t="n">
        <v>-1139000</v>
      </c>
    </row>
    <row r="16" spans="1:3">
      <c r="A16" s="4" t="s">
        <v>46</v>
      </c>
      <c r="B16" s="7" t="n">
        <v>71675000</v>
      </c>
      <c r="C16" s="7" t="n">
        <v>7022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51</v>
      </c>
      <c r="C1" s="2" t="s">
        <v>2</v>
      </c>
      <c r="D1" s="2" t="s">
        <v>37</v>
      </c>
    </row>
    <row r="2" spans="1:4">
      <c r="A2" s="4" t="s">
        <v>552</v>
      </c>
      <c r="C2" s="7" t="n">
        <v>134950</v>
      </c>
      <c r="D2" s="7" t="n">
        <v>87896</v>
      </c>
    </row>
    <row r="3" spans="1:4">
      <c r="A3" s="4" t="s">
        <v>553</v>
      </c>
      <c r="C3" s="5" t="n">
        <v>-35194</v>
      </c>
      <c r="D3" s="5" t="n">
        <v>-22142</v>
      </c>
    </row>
    <row r="4" spans="1:4">
      <c r="A4" s="4" t="s">
        <v>45</v>
      </c>
      <c r="C4" s="5" t="n">
        <v>99756</v>
      </c>
      <c r="D4" s="5" t="n">
        <v>65754</v>
      </c>
    </row>
    <row r="5" spans="1:4">
      <c r="A5" s="4" t="s">
        <v>505</v>
      </c>
    </row>
    <row r="6" spans="1:4">
      <c r="A6" s="4" t="s">
        <v>552</v>
      </c>
      <c r="B6" s="4" t="s">
        <v>521</v>
      </c>
      <c r="C6" s="5" t="n">
        <v>100956</v>
      </c>
      <c r="D6" s="5" t="n">
        <v>68690</v>
      </c>
    </row>
    <row r="7" spans="1:4">
      <c r="A7" s="4" t="s">
        <v>553</v>
      </c>
      <c r="C7" s="5" t="n">
        <v>-18724</v>
      </c>
      <c r="D7" s="5" t="n">
        <v>-11361</v>
      </c>
    </row>
    <row r="8" spans="1:4">
      <c r="A8" s="4" t="s">
        <v>45</v>
      </c>
      <c r="C8" s="5" t="n">
        <v>82232</v>
      </c>
      <c r="D8" s="5" t="n">
        <v>57329</v>
      </c>
    </row>
    <row r="9" spans="1:4">
      <c r="A9" s="4" t="s">
        <v>507</v>
      </c>
    </row>
    <row r="10" spans="1:4">
      <c r="A10" s="4" t="s">
        <v>552</v>
      </c>
      <c r="B10" s="4" t="s">
        <v>554</v>
      </c>
      <c r="C10" s="5" t="n">
        <v>8888</v>
      </c>
      <c r="D10" s="5" t="n">
        <v>6409</v>
      </c>
    </row>
    <row r="11" spans="1:4">
      <c r="A11" s="4" t="s">
        <v>553</v>
      </c>
      <c r="C11" s="5" t="n">
        <v>-6469</v>
      </c>
      <c r="D11" s="5" t="n">
        <v>-4911</v>
      </c>
    </row>
    <row r="12" spans="1:4">
      <c r="A12" s="4" t="s">
        <v>45</v>
      </c>
      <c r="C12" s="5" t="n">
        <v>2419</v>
      </c>
      <c r="D12" s="5" t="n">
        <v>1498</v>
      </c>
    </row>
    <row r="13" spans="1:4">
      <c r="A13" s="4" t="s">
        <v>508</v>
      </c>
    </row>
    <row r="14" spans="1:4">
      <c r="A14" s="4" t="s">
        <v>552</v>
      </c>
      <c r="B14" s="4" t="s">
        <v>521</v>
      </c>
      <c r="C14" s="5" t="n">
        <v>16000</v>
      </c>
      <c r="D14" s="5" t="n">
        <v>7995</v>
      </c>
    </row>
    <row r="15" spans="1:4">
      <c r="A15" s="4" t="s">
        <v>553</v>
      </c>
      <c r="C15" s="5" t="n">
        <v>-6730</v>
      </c>
      <c r="D15" s="5" t="n">
        <v>-3946</v>
      </c>
    </row>
    <row r="16" spans="1:4">
      <c r="A16" s="4" t="s">
        <v>45</v>
      </c>
      <c r="C16" s="5" t="n">
        <v>9270</v>
      </c>
      <c r="D16" s="5" t="n">
        <v>4049</v>
      </c>
    </row>
    <row r="17" spans="1:4">
      <c r="A17" s="4" t="s">
        <v>540</v>
      </c>
    </row>
    <row r="18" spans="1:4">
      <c r="A18" s="4" t="s">
        <v>552</v>
      </c>
      <c r="B18" s="4" t="s">
        <v>555</v>
      </c>
      <c r="C18" s="5" t="n">
        <v>552</v>
      </c>
      <c r="D18" s="5" t="n">
        <v>553</v>
      </c>
    </row>
    <row r="19" spans="1:4">
      <c r="A19" s="4" t="s">
        <v>553</v>
      </c>
      <c r="C19" s="5" t="n">
        <v>-197</v>
      </c>
      <c r="D19" s="5" t="n">
        <v>-147</v>
      </c>
    </row>
    <row r="20" spans="1:4">
      <c r="A20" s="4" t="s">
        <v>45</v>
      </c>
      <c r="C20" s="5" t="n">
        <v>355</v>
      </c>
      <c r="D20" s="5" t="n">
        <v>406</v>
      </c>
    </row>
    <row r="21" spans="1:4">
      <c r="A21" s="4" t="s">
        <v>509</v>
      </c>
    </row>
    <row r="22" spans="1:4">
      <c r="A22" s="4" t="s">
        <v>552</v>
      </c>
      <c r="B22" s="4" t="s">
        <v>556</v>
      </c>
      <c r="C22" s="5" t="n">
        <v>8554</v>
      </c>
      <c r="D22" s="5" t="n">
        <v>4249</v>
      </c>
    </row>
    <row r="23" spans="1:4">
      <c r="A23" s="4" t="s">
        <v>553</v>
      </c>
      <c r="C23" s="5" t="n">
        <v>-3074</v>
      </c>
      <c r="D23" s="5" t="n">
        <v>-1777</v>
      </c>
    </row>
    <row r="24" spans="1:4">
      <c r="A24" s="4" t="s">
        <v>45</v>
      </c>
      <c r="C24" s="7" t="n">
        <v>5480</v>
      </c>
      <c r="D24" s="7" t="n">
        <v>2472</v>
      </c>
    </row>
    <row r="25" spans="1:4"/>
    <row r="26" spans="1:4">
      <c r="A26" s="4" t="s">
        <v>521</v>
      </c>
      <c r="B26" s="4" t="s">
        <v>557</v>
      </c>
    </row>
    <row r="27" spans="1:4">
      <c r="A27" s="4" t="s">
        <v>554</v>
      </c>
      <c r="B27" s="4" t="s">
        <v>558</v>
      </c>
    </row>
    <row r="28" spans="1:4">
      <c r="A28" s="4" t="s">
        <v>555</v>
      </c>
      <c r="B28" s="4" t="s">
        <v>559</v>
      </c>
    </row>
    <row r="29" spans="1:4">
      <c r="A29" s="4" t="s">
        <v>556</v>
      </c>
      <c r="B29" s="4" t="s">
        <v>560</v>
      </c>
    </row>
  </sheetData>
  <mergeCells count="6">
    <mergeCell ref="A1:B1"/>
    <mergeCell ref="A25:C25"/>
    <mergeCell ref="B26:C26"/>
    <mergeCell ref="B27:C27"/>
    <mergeCell ref="B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61</v>
      </c>
      <c r="B1" s="2" t="s">
        <v>1</v>
      </c>
    </row>
    <row r="2" spans="1:3">
      <c r="B2" s="2" t="s">
        <v>2</v>
      </c>
      <c r="C2" s="2" t="s">
        <v>37</v>
      </c>
    </row>
    <row r="3" spans="1:3">
      <c r="A3" s="4" t="s">
        <v>505</v>
      </c>
    </row>
    <row r="4" spans="1:3">
      <c r="A4" s="4" t="s">
        <v>562</v>
      </c>
      <c r="B4" s="4" t="s">
        <v>537</v>
      </c>
      <c r="C4" s="4" t="s">
        <v>537</v>
      </c>
    </row>
    <row r="5" spans="1:3">
      <c r="A5" s="4" t="s">
        <v>507</v>
      </c>
    </row>
    <row r="6" spans="1:3">
      <c r="A6" s="4" t="s">
        <v>562</v>
      </c>
      <c r="B6" s="4" t="s">
        <v>563</v>
      </c>
      <c r="C6" s="4" t="s">
        <v>564</v>
      </c>
    </row>
    <row r="7" spans="1:3">
      <c r="A7" s="4" t="s">
        <v>508</v>
      </c>
    </row>
    <row r="8" spans="1:3">
      <c r="A8" s="4" t="s">
        <v>562</v>
      </c>
      <c r="B8" s="4" t="s">
        <v>563</v>
      </c>
      <c r="C8" s="4" t="s">
        <v>565</v>
      </c>
    </row>
    <row r="9" spans="1:3">
      <c r="A9" s="4" t="s">
        <v>509</v>
      </c>
    </row>
    <row r="10" spans="1:3">
      <c r="A10" s="4" t="s">
        <v>562</v>
      </c>
      <c r="B10" s="4" t="s">
        <v>566</v>
      </c>
      <c r="C10" s="4" t="s">
        <v>5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33</v>
      </c>
    </row>
    <row r="2" spans="1:2">
      <c r="A2" s="4" t="s">
        <v>569</v>
      </c>
      <c r="B2" s="7" t="n">
        <v>18538</v>
      </c>
    </row>
    <row r="3" spans="1:2">
      <c r="A3" s="4" t="s">
        <v>570</v>
      </c>
      <c r="B3" s="5" t="n">
        <v>14697</v>
      </c>
    </row>
    <row r="4" spans="1:2">
      <c r="A4" s="4" t="s">
        <v>571</v>
      </c>
      <c r="B4" s="5" t="n">
        <v>11050</v>
      </c>
    </row>
    <row r="5" spans="1:2">
      <c r="A5" s="4" t="s">
        <v>572</v>
      </c>
      <c r="B5" s="5" t="n">
        <v>10667</v>
      </c>
    </row>
    <row r="6" spans="1:2">
      <c r="A6" s="4" t="s">
        <v>573</v>
      </c>
      <c r="B6" s="5" t="n">
        <v>9724</v>
      </c>
    </row>
    <row r="7" spans="1:2">
      <c r="A7" s="4" t="s">
        <v>574</v>
      </c>
      <c r="B7" s="5" t="n">
        <v>35080</v>
      </c>
    </row>
    <row r="8" spans="1:2">
      <c r="A8" s="4" t="s">
        <v>110</v>
      </c>
      <c r="B8" s="7" t="n">
        <v>997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4" t="s">
        <v>576</v>
      </c>
      <c r="B2" s="7" t="n">
        <v>779</v>
      </c>
      <c r="C2" s="7" t="n">
        <v>691</v>
      </c>
    </row>
    <row r="3" spans="1:3">
      <c r="A3" s="4" t="s">
        <v>577</v>
      </c>
      <c r="B3" s="5" t="n">
        <v>8136</v>
      </c>
      <c r="C3" s="5" t="n">
        <v>6088</v>
      </c>
    </row>
    <row r="4" spans="1:3">
      <c r="A4" s="4" t="s">
        <v>578</v>
      </c>
      <c r="B4" s="5" t="n">
        <v>157</v>
      </c>
      <c r="C4" s="5" t="n">
        <v>316</v>
      </c>
    </row>
    <row r="5" spans="1:3">
      <c r="A5" s="4" t="s">
        <v>579</v>
      </c>
      <c r="B5" s="5" t="n">
        <v>1598</v>
      </c>
      <c r="C5" s="5" t="n">
        <v>2687</v>
      </c>
    </row>
    <row r="6" spans="1:3">
      <c r="A6" s="4" t="s">
        <v>580</v>
      </c>
      <c r="B6" s="5" t="n">
        <v>7994</v>
      </c>
      <c r="C6" s="5" t="n">
        <v>5879</v>
      </c>
    </row>
    <row r="7" spans="1:3">
      <c r="A7" s="4" t="s">
        <v>581</v>
      </c>
      <c r="B7" s="5" t="n">
        <v>548</v>
      </c>
      <c r="C7" s="5" t="n">
        <v>437</v>
      </c>
    </row>
    <row r="8" spans="1:3">
      <c r="A8" s="4" t="s">
        <v>520</v>
      </c>
      <c r="B8" s="5" t="n">
        <v>1641</v>
      </c>
      <c r="C8" s="5" t="n">
        <v>2896</v>
      </c>
    </row>
    <row r="9" spans="1:3">
      <c r="A9" s="4" t="s">
        <v>110</v>
      </c>
      <c r="B9" s="7" t="n">
        <v>20853</v>
      </c>
      <c r="C9" s="7" t="n">
        <v>189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1"/>
  </cols>
  <sheetData>
    <row r="1" spans="1:21">
      <c r="A1" s="1" t="s">
        <v>582</v>
      </c>
      <c r="B1" s="2" t="s">
        <v>583</v>
      </c>
      <c r="C1" s="2" t="s">
        <v>584</v>
      </c>
      <c r="D1" s="2" t="s">
        <v>585</v>
      </c>
      <c r="E1" s="2" t="s">
        <v>586</v>
      </c>
      <c r="F1" s="2" t="s">
        <v>587</v>
      </c>
      <c r="G1" s="2" t="s">
        <v>588</v>
      </c>
      <c r="H1" s="2" t="s">
        <v>589</v>
      </c>
      <c r="I1" s="2" t="s">
        <v>590</v>
      </c>
      <c r="J1" s="2" t="s">
        <v>591</v>
      </c>
      <c r="K1" s="2" t="s">
        <v>592</v>
      </c>
      <c r="L1" s="2" t="s">
        <v>593</v>
      </c>
      <c r="M1" s="2" t="s">
        <v>594</v>
      </c>
      <c r="N1" s="2" t="s">
        <v>595</v>
      </c>
      <c r="O1" s="2" t="s">
        <v>596</v>
      </c>
      <c r="P1" s="2" t="s">
        <v>597</v>
      </c>
      <c r="Q1" s="2" t="s">
        <v>598</v>
      </c>
      <c r="R1" s="2" t="s">
        <v>599</v>
      </c>
      <c r="S1" s="2" t="s">
        <v>133</v>
      </c>
      <c r="T1" s="2" t="s">
        <v>134</v>
      </c>
      <c r="U1" s="2" t="s">
        <v>135</v>
      </c>
    </row>
    <row r="2" spans="1:21">
      <c r="A2" s="4" t="s">
        <v>435</v>
      </c>
      <c r="S2" s="7" t="n">
        <v>3112000</v>
      </c>
      <c r="T2" s="7" t="n">
        <v>908000</v>
      </c>
      <c r="U2" s="7" t="n">
        <v>1417000</v>
      </c>
    </row>
    <row r="3" spans="1:21">
      <c r="A3" s="4" t="s">
        <v>439</v>
      </c>
    </row>
    <row r="4" spans="1:21">
      <c r="A4" s="4" t="s">
        <v>448</v>
      </c>
      <c r="C4" s="7" t="n">
        <v>3000000</v>
      </c>
    </row>
    <row r="5" spans="1:21">
      <c r="A5" s="4" t="s">
        <v>449</v>
      </c>
      <c r="C5" s="5" t="n">
        <v>3</v>
      </c>
    </row>
    <row r="6" spans="1:21">
      <c r="A6" s="4" t="s">
        <v>600</v>
      </c>
      <c r="S6" s="5" t="n">
        <v>2631000</v>
      </c>
    </row>
    <row r="7" spans="1:21">
      <c r="A7" s="4" t="s">
        <v>459</v>
      </c>
    </row>
    <row r="8" spans="1:21">
      <c r="A8" s="4" t="s">
        <v>448</v>
      </c>
      <c r="E8" s="7" t="n">
        <v>250000</v>
      </c>
    </row>
    <row r="9" spans="1:21">
      <c r="A9" s="4" t="s">
        <v>449</v>
      </c>
      <c r="E9" s="5" t="n">
        <v>2</v>
      </c>
    </row>
    <row r="10" spans="1:21">
      <c r="A10" s="4" t="s">
        <v>600</v>
      </c>
      <c r="S10" s="5" t="n">
        <v>222000</v>
      </c>
    </row>
    <row r="11" spans="1:21">
      <c r="A11" s="4" t="s">
        <v>461</v>
      </c>
    </row>
    <row r="12" spans="1:21">
      <c r="A12" s="4" t="s">
        <v>448</v>
      </c>
      <c r="F12" s="7" t="n">
        <v>600000</v>
      </c>
    </row>
    <row r="13" spans="1:21">
      <c r="A13" s="4" t="s">
        <v>449</v>
      </c>
      <c r="F13" s="5" t="n">
        <v>2</v>
      </c>
    </row>
    <row r="14" spans="1:21">
      <c r="A14" s="4" t="s">
        <v>600</v>
      </c>
      <c r="S14" s="5" t="n">
        <v>534000</v>
      </c>
    </row>
    <row r="15" spans="1:21">
      <c r="A15" s="4" t="s">
        <v>464</v>
      </c>
    </row>
    <row r="16" spans="1:21">
      <c r="A16" s="4" t="s">
        <v>448</v>
      </c>
      <c r="G16" s="7" t="n">
        <v>133000</v>
      </c>
    </row>
    <row r="17" spans="1:21">
      <c r="A17" s="4" t="s">
        <v>449</v>
      </c>
      <c r="G17" s="5" t="n">
        <v>2</v>
      </c>
    </row>
    <row r="18" spans="1:21">
      <c r="A18" s="4" t="s">
        <v>600</v>
      </c>
      <c r="S18" s="5" t="n">
        <v>55000</v>
      </c>
      <c r="T18" s="5" t="n">
        <v>133000</v>
      </c>
    </row>
    <row r="19" spans="1:21">
      <c r="A19" s="4" t="s">
        <v>467</v>
      </c>
    </row>
    <row r="20" spans="1:21">
      <c r="A20" s="4" t="s">
        <v>448</v>
      </c>
      <c r="H20" s="7" t="n">
        <v>1333000</v>
      </c>
    </row>
    <row r="21" spans="1:21">
      <c r="A21" s="4" t="s">
        <v>449</v>
      </c>
      <c r="H21" s="5" t="n">
        <v>2</v>
      </c>
    </row>
    <row r="22" spans="1:21">
      <c r="A22" s="4" t="s">
        <v>600</v>
      </c>
      <c r="S22" s="5" t="n">
        <v>504000</v>
      </c>
      <c r="T22" s="5" t="n">
        <v>1333000</v>
      </c>
    </row>
    <row r="23" spans="1:21">
      <c r="A23" s="4" t="s">
        <v>483</v>
      </c>
    </row>
    <row r="24" spans="1:21">
      <c r="A24" s="4" t="s">
        <v>448</v>
      </c>
      <c r="L24" s="7" t="n">
        <v>1200000</v>
      </c>
    </row>
    <row r="25" spans="1:21">
      <c r="A25" s="4" t="s">
        <v>449</v>
      </c>
      <c r="L25" s="5" t="n">
        <v>2</v>
      </c>
    </row>
    <row r="26" spans="1:21">
      <c r="A26" s="4" t="s">
        <v>600</v>
      </c>
      <c r="S26" s="5" t="n">
        <v>0</v>
      </c>
      <c r="T26" s="5" t="n">
        <v>600000</v>
      </c>
    </row>
    <row r="27" spans="1:21">
      <c r="A27" s="4" t="s">
        <v>484</v>
      </c>
      <c r="L27" s="7" t="n">
        <v>600000</v>
      </c>
    </row>
    <row r="28" spans="1:21">
      <c r="A28" s="4" t="s">
        <v>486</v>
      </c>
    </row>
    <row r="29" spans="1:21">
      <c r="A29" s="4" t="s">
        <v>448</v>
      </c>
      <c r="M29" s="7" t="n">
        <v>2600000</v>
      </c>
    </row>
    <row r="30" spans="1:21">
      <c r="A30" s="4" t="s">
        <v>449</v>
      </c>
      <c r="M30" s="5" t="n">
        <v>2</v>
      </c>
    </row>
    <row r="31" spans="1:21">
      <c r="A31" s="4" t="s">
        <v>600</v>
      </c>
      <c r="S31" s="5" t="n">
        <v>0</v>
      </c>
      <c r="T31" s="5" t="n">
        <v>1300000</v>
      </c>
    </row>
    <row r="32" spans="1:21">
      <c r="A32" s="4" t="s">
        <v>484</v>
      </c>
      <c r="M32" s="7" t="n">
        <v>1300000</v>
      </c>
    </row>
    <row r="33" spans="1:21">
      <c r="A33" s="4" t="s">
        <v>451</v>
      </c>
      <c r="M33" s="4" t="s">
        <v>447</v>
      </c>
    </row>
    <row r="34" spans="1:21">
      <c r="A34" s="4" t="s">
        <v>491</v>
      </c>
    </row>
    <row r="35" spans="1:21">
      <c r="A35" s="4" t="s">
        <v>448</v>
      </c>
      <c r="O35" s="7" t="n">
        <v>3000000</v>
      </c>
    </row>
    <row r="36" spans="1:21">
      <c r="A36" s="4" t="s">
        <v>449</v>
      </c>
      <c r="O36" s="5" t="n">
        <v>3</v>
      </c>
    </row>
    <row r="37" spans="1:21">
      <c r="A37" s="4" t="s">
        <v>600</v>
      </c>
      <c r="S37" s="5" t="n">
        <v>936000</v>
      </c>
      <c r="T37" s="5" t="n">
        <v>2000000</v>
      </c>
    </row>
    <row r="38" spans="1:21">
      <c r="A38" s="4" t="s">
        <v>484</v>
      </c>
      <c r="O38" s="7" t="n">
        <v>1000000</v>
      </c>
    </row>
    <row r="39" spans="1:21">
      <c r="A39" s="4" t="s">
        <v>475</v>
      </c>
    </row>
    <row r="40" spans="1:21">
      <c r="A40" s="4" t="s">
        <v>448</v>
      </c>
      <c r="J40" s="7" t="n">
        <v>33000</v>
      </c>
    </row>
    <row r="41" spans="1:21">
      <c r="A41" s="4" t="s">
        <v>449</v>
      </c>
      <c r="J41" s="5" t="n">
        <v>2</v>
      </c>
    </row>
    <row r="42" spans="1:21">
      <c r="A42" s="4" t="s">
        <v>601</v>
      </c>
    </row>
    <row r="43" spans="1:21">
      <c r="A43" s="4" t="s">
        <v>435</v>
      </c>
      <c r="C43" s="7" t="n">
        <v>15000000</v>
      </c>
    </row>
    <row r="44" spans="1:21">
      <c r="A44" s="4" t="s">
        <v>451</v>
      </c>
      <c r="C44" s="4" t="s">
        <v>447</v>
      </c>
    </row>
    <row r="45" spans="1:21">
      <c r="A45" s="4" t="s">
        <v>452</v>
      </c>
      <c r="C45" s="5" t="n">
        <v>4</v>
      </c>
    </row>
    <row r="46" spans="1:21">
      <c r="A46" s="4" t="s">
        <v>453</v>
      </c>
      <c r="C46" s="7" t="n">
        <v>3750000</v>
      </c>
    </row>
    <row r="47" spans="1:21">
      <c r="A47" s="4" t="s">
        <v>602</v>
      </c>
      <c r="S47" s="5" t="n">
        <v>15000000</v>
      </c>
    </row>
    <row r="48" spans="1:21">
      <c r="A48" s="4" t="s">
        <v>603</v>
      </c>
    </row>
    <row r="49" spans="1:21">
      <c r="A49" s="4" t="s">
        <v>435</v>
      </c>
      <c r="E49" s="7" t="n">
        <v>600000</v>
      </c>
    </row>
    <row r="50" spans="1:21">
      <c r="A50" s="4" t="s">
        <v>451</v>
      </c>
      <c r="E50" s="4" t="s">
        <v>447</v>
      </c>
    </row>
    <row r="51" spans="1:21">
      <c r="A51" s="4" t="s">
        <v>452</v>
      </c>
      <c r="E51" s="5" t="n">
        <v>4</v>
      </c>
    </row>
    <row r="52" spans="1:21">
      <c r="A52" s="4" t="s">
        <v>453</v>
      </c>
      <c r="E52" s="7" t="n">
        <v>150000</v>
      </c>
    </row>
    <row r="53" spans="1:21">
      <c r="A53" s="4" t="s">
        <v>602</v>
      </c>
      <c r="S53" s="5" t="n">
        <v>600000</v>
      </c>
    </row>
    <row r="54" spans="1:21">
      <c r="A54" s="4" t="s">
        <v>604</v>
      </c>
    </row>
    <row r="55" spans="1:21">
      <c r="A55" s="4" t="s">
        <v>435</v>
      </c>
      <c r="F55" s="7" t="n">
        <v>1000000</v>
      </c>
    </row>
    <row r="56" spans="1:21">
      <c r="A56" s="4" t="s">
        <v>451</v>
      </c>
      <c r="F56" s="4" t="s">
        <v>447</v>
      </c>
    </row>
    <row r="57" spans="1:21">
      <c r="A57" s="4" t="s">
        <v>452</v>
      </c>
      <c r="F57" s="5" t="n">
        <v>4</v>
      </c>
    </row>
    <row r="58" spans="1:21">
      <c r="A58" s="4" t="s">
        <v>453</v>
      </c>
      <c r="F58" s="7" t="n">
        <v>250000</v>
      </c>
    </row>
    <row r="59" spans="1:21">
      <c r="A59" s="4" t="s">
        <v>602</v>
      </c>
      <c r="S59" s="5" t="n">
        <v>1000000</v>
      </c>
    </row>
    <row r="60" spans="1:21">
      <c r="A60" s="4" t="s">
        <v>605</v>
      </c>
    </row>
    <row r="61" spans="1:21">
      <c r="A61" s="4" t="s">
        <v>435</v>
      </c>
      <c r="G61" s="7" t="n">
        <v>300000</v>
      </c>
    </row>
    <row r="62" spans="1:21">
      <c r="A62" s="4" t="s">
        <v>451</v>
      </c>
      <c r="G62" s="4" t="s">
        <v>447</v>
      </c>
    </row>
    <row r="63" spans="1:21">
      <c r="A63" s="4" t="s">
        <v>452</v>
      </c>
      <c r="G63" s="5" t="n">
        <v>3</v>
      </c>
    </row>
    <row r="64" spans="1:21">
      <c r="A64" s="4" t="s">
        <v>453</v>
      </c>
      <c r="G64" s="7" t="n">
        <v>100000</v>
      </c>
    </row>
    <row r="65" spans="1:21">
      <c r="A65" s="4" t="s">
        <v>602</v>
      </c>
      <c r="S65" s="5" t="n">
        <v>200000</v>
      </c>
      <c r="T65" s="5" t="n">
        <v>300000</v>
      </c>
    </row>
    <row r="66" spans="1:21">
      <c r="A66" s="4" t="s">
        <v>606</v>
      </c>
    </row>
    <row r="67" spans="1:21">
      <c r="A67" s="4" t="s">
        <v>435</v>
      </c>
      <c r="H67" s="7" t="n">
        <v>5500000</v>
      </c>
    </row>
    <row r="68" spans="1:21">
      <c r="A68" s="4" t="s">
        <v>451</v>
      </c>
      <c r="H68" s="4" t="s">
        <v>447</v>
      </c>
    </row>
    <row r="69" spans="1:21">
      <c r="A69" s="4" t="s">
        <v>452</v>
      </c>
      <c r="H69" s="5" t="n">
        <v>4</v>
      </c>
    </row>
    <row r="70" spans="1:21">
      <c r="A70" s="4" t="s">
        <v>453</v>
      </c>
      <c r="H70" s="7" t="n">
        <v>1375000</v>
      </c>
    </row>
    <row r="71" spans="1:21">
      <c r="A71" s="4" t="s">
        <v>602</v>
      </c>
      <c r="S71" s="5" t="n">
        <v>4125000</v>
      </c>
      <c r="T71" s="5" t="n">
        <v>5500000</v>
      </c>
    </row>
    <row r="72" spans="1:21">
      <c r="A72" s="4" t="s">
        <v>607</v>
      </c>
    </row>
    <row r="73" spans="1:21">
      <c r="A73" s="4" t="s">
        <v>435</v>
      </c>
      <c r="L73" s="7" t="n">
        <v>2700000</v>
      </c>
    </row>
    <row r="74" spans="1:21">
      <c r="A74" s="4" t="s">
        <v>451</v>
      </c>
      <c r="L74" s="4" t="s">
        <v>447</v>
      </c>
    </row>
    <row r="75" spans="1:21">
      <c r="A75" s="4" t="s">
        <v>452</v>
      </c>
      <c r="L75" s="5" t="n">
        <v>4</v>
      </c>
    </row>
    <row r="76" spans="1:21">
      <c r="A76" s="4" t="s">
        <v>453</v>
      </c>
      <c r="L76" s="7" t="n">
        <v>675000</v>
      </c>
    </row>
    <row r="77" spans="1:21">
      <c r="A77" s="4" t="s">
        <v>602</v>
      </c>
      <c r="S77" s="5" t="n">
        <v>1350000</v>
      </c>
      <c r="T77" s="5" t="n">
        <v>2025000</v>
      </c>
    </row>
    <row r="78" spans="1:21">
      <c r="A78" s="4" t="s">
        <v>608</v>
      </c>
    </row>
    <row r="79" spans="1:21">
      <c r="A79" s="4" t="s">
        <v>435</v>
      </c>
      <c r="M79" s="7" t="n">
        <v>7000000</v>
      </c>
    </row>
    <row r="80" spans="1:21">
      <c r="A80" s="4" t="s">
        <v>451</v>
      </c>
      <c r="M80" s="4" t="s">
        <v>447</v>
      </c>
    </row>
    <row r="81" spans="1:21">
      <c r="A81" s="4" t="s">
        <v>452</v>
      </c>
      <c r="M81" s="5" t="n">
        <v>5</v>
      </c>
    </row>
    <row r="82" spans="1:21">
      <c r="A82" s="4" t="s">
        <v>453</v>
      </c>
      <c r="M82" s="7" t="n">
        <v>1400000</v>
      </c>
    </row>
    <row r="83" spans="1:21">
      <c r="A83" s="4" t="s">
        <v>602</v>
      </c>
      <c r="S83" s="5" t="n">
        <v>4200000</v>
      </c>
      <c r="T83" s="5" t="n">
        <v>5600000</v>
      </c>
    </row>
    <row r="84" spans="1:21">
      <c r="A84" s="4" t="s">
        <v>609</v>
      </c>
    </row>
    <row r="85" spans="1:21">
      <c r="A85" s="4" t="s">
        <v>435</v>
      </c>
      <c r="O85" s="7" t="n">
        <v>6000000</v>
      </c>
    </row>
    <row r="86" spans="1:21">
      <c r="A86" s="4" t="s">
        <v>451</v>
      </c>
      <c r="O86" s="4" t="s">
        <v>447</v>
      </c>
    </row>
    <row r="87" spans="1:21">
      <c r="A87" s="4" t="s">
        <v>452</v>
      </c>
      <c r="O87" s="5" t="n">
        <v>4</v>
      </c>
    </row>
    <row r="88" spans="1:21">
      <c r="A88" s="4" t="s">
        <v>453</v>
      </c>
      <c r="O88" s="7" t="n">
        <v>1500000</v>
      </c>
    </row>
    <row r="89" spans="1:21">
      <c r="A89" s="4" t="s">
        <v>602</v>
      </c>
      <c r="S89" s="5" t="n">
        <v>3036000</v>
      </c>
      <c r="T89" s="5" t="n">
        <v>4500000</v>
      </c>
    </row>
    <row r="90" spans="1:21">
      <c r="A90" s="4" t="s">
        <v>610</v>
      </c>
    </row>
    <row r="91" spans="1:21">
      <c r="A91" s="4" t="s">
        <v>435</v>
      </c>
      <c r="D91" s="7" t="n">
        <v>4000000</v>
      </c>
    </row>
    <row r="92" spans="1:21">
      <c r="A92" s="4" t="s">
        <v>451</v>
      </c>
      <c r="D92" s="4" t="s">
        <v>457</v>
      </c>
    </row>
    <row r="93" spans="1:21">
      <c r="A93" s="4" t="s">
        <v>452</v>
      </c>
      <c r="D93" s="5" t="n">
        <v>4</v>
      </c>
    </row>
    <row r="94" spans="1:21">
      <c r="A94" s="4" t="s">
        <v>453</v>
      </c>
      <c r="D94" s="7" t="n">
        <v>1000000</v>
      </c>
    </row>
    <row r="95" spans="1:21">
      <c r="A95" s="4" t="s">
        <v>602</v>
      </c>
      <c r="S95" s="5" t="n">
        <v>4000000</v>
      </c>
    </row>
    <row r="96" spans="1:21">
      <c r="A96" s="4" t="s">
        <v>611</v>
      </c>
    </row>
    <row r="97" spans="1:21">
      <c r="A97" s="4" t="s">
        <v>435</v>
      </c>
      <c r="I97" s="7" t="n">
        <v>600000</v>
      </c>
    </row>
    <row r="98" spans="1:21">
      <c r="A98" s="4" t="s">
        <v>451</v>
      </c>
      <c r="I98" s="4" t="s">
        <v>447</v>
      </c>
    </row>
    <row r="99" spans="1:21">
      <c r="A99" s="4" t="s">
        <v>452</v>
      </c>
      <c r="I99" s="5" t="n">
        <v>4</v>
      </c>
    </row>
    <row r="100" spans="1:21">
      <c r="A100" s="4" t="s">
        <v>453</v>
      </c>
      <c r="I100" s="7" t="n">
        <v>150000</v>
      </c>
    </row>
    <row r="101" spans="1:21">
      <c r="A101" s="4" t="s">
        <v>602</v>
      </c>
      <c r="S101" s="5" t="n">
        <v>450000</v>
      </c>
      <c r="T101" s="5" t="n">
        <v>600000</v>
      </c>
    </row>
    <row r="102" spans="1:21">
      <c r="A102" s="4" t="s">
        <v>612</v>
      </c>
    </row>
    <row r="103" spans="1:21">
      <c r="A103" s="4" t="s">
        <v>435</v>
      </c>
      <c r="J103" s="7" t="n">
        <v>1650000</v>
      </c>
    </row>
    <row r="104" spans="1:21">
      <c r="A104" s="4" t="s">
        <v>451</v>
      </c>
      <c r="J104" s="4" t="s">
        <v>447</v>
      </c>
    </row>
    <row r="105" spans="1:21">
      <c r="A105" s="4" t="s">
        <v>452</v>
      </c>
      <c r="J105" s="5" t="n">
        <v>4</v>
      </c>
    </row>
    <row r="106" spans="1:21">
      <c r="A106" s="4" t="s">
        <v>453</v>
      </c>
      <c r="J106" s="7" t="n">
        <v>413000</v>
      </c>
    </row>
    <row r="107" spans="1:21">
      <c r="A107" s="4" t="s">
        <v>602</v>
      </c>
      <c r="S107" s="5" t="n">
        <v>1238000</v>
      </c>
      <c r="T107" s="5" t="n">
        <v>1650000</v>
      </c>
    </row>
    <row r="108" spans="1:21">
      <c r="A108" s="4" t="s">
        <v>613</v>
      </c>
    </row>
    <row r="109" spans="1:21">
      <c r="A109" s="4" t="s">
        <v>435</v>
      </c>
      <c r="K109" s="7" t="n">
        <v>3500000</v>
      </c>
    </row>
    <row r="110" spans="1:21">
      <c r="A110" s="4" t="s">
        <v>451</v>
      </c>
      <c r="K110" s="4" t="s">
        <v>447</v>
      </c>
    </row>
    <row r="111" spans="1:21">
      <c r="A111" s="4" t="s">
        <v>452</v>
      </c>
      <c r="K111" s="5" t="n">
        <v>4</v>
      </c>
    </row>
    <row r="112" spans="1:21">
      <c r="A112" s="4" t="s">
        <v>453</v>
      </c>
      <c r="K112" s="7" t="n">
        <v>875000</v>
      </c>
    </row>
    <row r="113" spans="1:21">
      <c r="A113" s="4" t="s">
        <v>602</v>
      </c>
      <c r="S113" s="5" t="n">
        <v>2625000</v>
      </c>
      <c r="T113" s="5" t="n">
        <v>3500000</v>
      </c>
    </row>
    <row r="114" spans="1:21">
      <c r="A114" s="4" t="s">
        <v>614</v>
      </c>
    </row>
    <row r="115" spans="1:21">
      <c r="A115" s="4" t="s">
        <v>435</v>
      </c>
      <c r="N115" s="7" t="n">
        <v>500000</v>
      </c>
    </row>
    <row r="116" spans="1:21">
      <c r="A116" s="4" t="s">
        <v>451</v>
      </c>
      <c r="N116" s="4" t="s">
        <v>447</v>
      </c>
    </row>
    <row r="117" spans="1:21">
      <c r="A117" s="4" t="s">
        <v>452</v>
      </c>
      <c r="N117" s="5" t="n">
        <v>4</v>
      </c>
    </row>
    <row r="118" spans="1:21">
      <c r="A118" s="4" t="s">
        <v>453</v>
      </c>
      <c r="N118" s="7" t="n">
        <v>125000</v>
      </c>
    </row>
    <row r="119" spans="1:21">
      <c r="A119" s="4" t="s">
        <v>602</v>
      </c>
      <c r="S119" s="5" t="n">
        <v>250000</v>
      </c>
      <c r="T119" s="5" t="n">
        <v>375000</v>
      </c>
    </row>
    <row r="120" spans="1:21">
      <c r="A120" s="4" t="s">
        <v>490</v>
      </c>
      <c r="N120" s="7" t="n">
        <v>125000</v>
      </c>
    </row>
    <row r="121" spans="1:21">
      <c r="A121" s="4" t="s">
        <v>615</v>
      </c>
    </row>
    <row r="122" spans="1:21">
      <c r="A122" s="4" t="s">
        <v>435</v>
      </c>
      <c r="P122" s="7" t="n">
        <v>4000000</v>
      </c>
    </row>
    <row r="123" spans="1:21">
      <c r="A123" s="4" t="s">
        <v>451</v>
      </c>
      <c r="P123" s="4" t="s">
        <v>447</v>
      </c>
    </row>
    <row r="124" spans="1:21">
      <c r="A124" s="4" t="s">
        <v>452</v>
      </c>
      <c r="P124" s="5" t="n">
        <v>4</v>
      </c>
    </row>
    <row r="125" spans="1:21">
      <c r="A125" s="4" t="s">
        <v>453</v>
      </c>
      <c r="P125" s="7" t="n">
        <v>1000000</v>
      </c>
    </row>
    <row r="126" spans="1:21">
      <c r="A126" s="4" t="s">
        <v>602</v>
      </c>
      <c r="S126" s="5" t="n">
        <v>1000000</v>
      </c>
      <c r="T126" s="5" t="n">
        <v>2000000</v>
      </c>
    </row>
    <row r="127" spans="1:21">
      <c r="A127" s="4" t="s">
        <v>616</v>
      </c>
    </row>
    <row r="128" spans="1:21">
      <c r="A128" s="4" t="s">
        <v>435</v>
      </c>
      <c r="Q128" s="7" t="n">
        <v>500000</v>
      </c>
    </row>
    <row r="129" spans="1:21">
      <c r="A129" s="4" t="s">
        <v>451</v>
      </c>
      <c r="Q129" s="4" t="s">
        <v>617</v>
      </c>
    </row>
    <row r="130" spans="1:21">
      <c r="A130" s="4" t="s">
        <v>452</v>
      </c>
      <c r="Q130" s="5" t="n">
        <v>3</v>
      </c>
    </row>
    <row r="131" spans="1:21">
      <c r="A131" s="4" t="s">
        <v>602</v>
      </c>
      <c r="S131" s="5" t="n">
        <v>0</v>
      </c>
      <c r="T131" s="5" t="n">
        <v>166000</v>
      </c>
    </row>
    <row r="132" spans="1:21">
      <c r="A132" s="4" t="s">
        <v>490</v>
      </c>
      <c r="Q132" s="7" t="n">
        <v>167000</v>
      </c>
    </row>
    <row r="133" spans="1:21">
      <c r="A133" s="4" t="s">
        <v>618</v>
      </c>
    </row>
    <row r="134" spans="1:21">
      <c r="A134" s="4" t="s">
        <v>435</v>
      </c>
      <c r="R134" s="7" t="n">
        <v>1250000</v>
      </c>
    </row>
    <row r="135" spans="1:21">
      <c r="A135" s="4" t="s">
        <v>451</v>
      </c>
      <c r="R135" s="4" t="s">
        <v>617</v>
      </c>
    </row>
    <row r="136" spans="1:21">
      <c r="A136" s="4" t="s">
        <v>452</v>
      </c>
      <c r="R136" s="5" t="n">
        <v>4</v>
      </c>
    </row>
    <row r="137" spans="1:21">
      <c r="A137" s="4" t="s">
        <v>602</v>
      </c>
      <c r="S137" s="5" t="n">
        <v>313000</v>
      </c>
      <c r="T137" s="5" t="n">
        <v>625000</v>
      </c>
    </row>
    <row r="138" spans="1:21">
      <c r="A138" s="4" t="s">
        <v>490</v>
      </c>
      <c r="R138" s="7" t="n">
        <v>313000</v>
      </c>
    </row>
    <row r="139" spans="1:21">
      <c r="A139" s="4" t="s">
        <v>619</v>
      </c>
    </row>
    <row r="140" spans="1:21">
      <c r="A140" s="4" t="s">
        <v>620</v>
      </c>
      <c r="B140" s="4" t="s">
        <v>396</v>
      </c>
    </row>
    <row r="141" spans="1:21">
      <c r="A141" s="4" t="s">
        <v>621</v>
      </c>
      <c r="B141" s="7" t="n">
        <v>125000000</v>
      </c>
    </row>
    <row r="142" spans="1:21">
      <c r="A142" s="4" t="s">
        <v>622</v>
      </c>
      <c r="B142" s="7" t="n">
        <v>100000000</v>
      </c>
    </row>
    <row r="143" spans="1:21">
      <c r="A143" s="4" t="s">
        <v>623</v>
      </c>
      <c r="B143" s="5" t="n">
        <v>4</v>
      </c>
    </row>
    <row r="144" spans="1:21">
      <c r="A144" s="4" t="s">
        <v>624</v>
      </c>
      <c r="B144" s="9" t="n">
        <v>1.2</v>
      </c>
    </row>
    <row r="145" spans="1:21">
      <c r="A145" s="4" t="s">
        <v>625</v>
      </c>
      <c r="S145" s="7" t="n">
        <v>0</v>
      </c>
      <c r="T145" s="7" t="n">
        <v>36500000</v>
      </c>
    </row>
    <row r="146" spans="1:21">
      <c r="A146" s="4" t="s">
        <v>626</v>
      </c>
    </row>
    <row r="147" spans="1:21">
      <c r="A147" s="4" t="s">
        <v>621</v>
      </c>
      <c r="B147" s="7" t="n">
        <v>20000000</v>
      </c>
    </row>
    <row r="148" spans="1:21">
      <c r="A148" s="4" t="s">
        <v>627</v>
      </c>
    </row>
    <row r="149" spans="1:21">
      <c r="A149" s="4" t="s">
        <v>621</v>
      </c>
      <c r="B149" s="7"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7</v>
      </c>
    </row>
    <row r="2" spans="1:3">
      <c r="A2" s="4" t="s">
        <v>629</v>
      </c>
      <c r="B2" s="7" t="n">
        <v>46986</v>
      </c>
      <c r="C2" s="7" t="n">
        <v>68557</v>
      </c>
    </row>
    <row r="3" spans="1:3">
      <c r="A3" s="4" t="s">
        <v>56</v>
      </c>
      <c r="B3" s="5" t="n">
        <v>-17139</v>
      </c>
      <c r="C3" s="5" t="n">
        <v>-11127</v>
      </c>
    </row>
    <row r="4" spans="1:3">
      <c r="A4" s="4" t="s">
        <v>59</v>
      </c>
      <c r="B4" s="5" t="n">
        <v>29847</v>
      </c>
      <c r="C4" s="5" t="n">
        <v>57430</v>
      </c>
    </row>
    <row r="5" spans="1:3">
      <c r="A5" s="4" t="s">
        <v>630</v>
      </c>
    </row>
    <row r="6" spans="1:3">
      <c r="A6" s="4" t="s">
        <v>629</v>
      </c>
      <c r="B6" s="4" t="s">
        <v>63</v>
      </c>
      <c r="C6" s="5" t="n">
        <v>36500</v>
      </c>
    </row>
    <row r="7" spans="1:3">
      <c r="A7" s="4" t="s">
        <v>631</v>
      </c>
    </row>
    <row r="8" spans="1:3">
      <c r="A8" s="4" t="s">
        <v>629</v>
      </c>
      <c r="B8" s="5" t="n">
        <v>4893</v>
      </c>
      <c r="C8" s="5" t="n">
        <v>4773</v>
      </c>
    </row>
    <row r="9" spans="1:3">
      <c r="A9" s="4" t="s">
        <v>632</v>
      </c>
    </row>
    <row r="10" spans="1:3">
      <c r="A10" s="4" t="s">
        <v>629</v>
      </c>
      <c r="B10" s="5" t="n">
        <v>40001</v>
      </c>
      <c r="C10" s="5" t="n">
        <v>27284</v>
      </c>
    </row>
    <row r="11" spans="1:3">
      <c r="A11" s="4" t="s">
        <v>633</v>
      </c>
    </row>
    <row r="12" spans="1:3">
      <c r="A12" s="4" t="s">
        <v>629</v>
      </c>
      <c r="B12" s="7" t="n">
        <v>2092</v>
      </c>
      <c r="C12" s="4" t="s">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v>
      </c>
      <c r="B1" s="2" t="s">
        <v>1</v>
      </c>
    </row>
    <row r="2" spans="1:4">
      <c r="B2" s="2" t="s">
        <v>133</v>
      </c>
      <c r="C2" s="2" t="s">
        <v>134</v>
      </c>
      <c r="D2" s="2" t="s">
        <v>135</v>
      </c>
    </row>
    <row r="3" spans="1:4">
      <c r="A3" s="3" t="s">
        <v>136</v>
      </c>
    </row>
    <row r="4" spans="1:4">
      <c r="A4" s="4" t="s">
        <v>125</v>
      </c>
      <c r="B4" s="7" t="n">
        <v>26856</v>
      </c>
      <c r="C4" s="7" t="n">
        <v>24006</v>
      </c>
      <c r="D4" s="7" t="n">
        <v>11607</v>
      </c>
    </row>
    <row r="5" spans="1:4">
      <c r="A5" s="3" t="s">
        <v>137</v>
      </c>
    </row>
    <row r="6" spans="1:4">
      <c r="A6" s="4" t="s">
        <v>93</v>
      </c>
      <c r="B6" s="5" t="n">
        <v>17384</v>
      </c>
      <c r="C6" s="5" t="n">
        <v>13128</v>
      </c>
      <c r="D6" s="5" t="n">
        <v>6228</v>
      </c>
    </row>
    <row r="7" spans="1:4">
      <c r="A7" s="4" t="s">
        <v>138</v>
      </c>
      <c r="B7" s="5" t="n">
        <v>797</v>
      </c>
      <c r="C7" s="5" t="n">
        <v>586</v>
      </c>
      <c r="D7" s="5" t="n">
        <v>138</v>
      </c>
    </row>
    <row r="8" spans="1:4">
      <c r="A8" s="4" t="s">
        <v>139</v>
      </c>
      <c r="B8" s="5" t="n">
        <v>6697</v>
      </c>
      <c r="C8" s="5" t="n">
        <v>4011</v>
      </c>
      <c r="D8" s="5" t="n">
        <v>2343</v>
      </c>
    </row>
    <row r="9" spans="1:4">
      <c r="A9" s="4" t="s">
        <v>140</v>
      </c>
      <c r="B9" s="5" t="n">
        <v>424</v>
      </c>
      <c r="C9" s="5" t="n">
        <v>-832</v>
      </c>
      <c r="D9" s="5" t="n">
        <v>201</v>
      </c>
    </row>
    <row r="10" spans="1:4">
      <c r="A10" s="4" t="s">
        <v>141</v>
      </c>
      <c r="B10" s="5" t="n">
        <v>26</v>
      </c>
      <c r="C10" s="5" t="n">
        <v>35</v>
      </c>
      <c r="D10" s="5" t="n">
        <v>14</v>
      </c>
    </row>
    <row r="11" spans="1:4">
      <c r="A11" s="4" t="s">
        <v>142</v>
      </c>
      <c r="B11" s="4" t="s">
        <v>63</v>
      </c>
      <c r="C11" s="4" t="s">
        <v>63</v>
      </c>
      <c r="D11" s="5" t="n">
        <v>-892</v>
      </c>
    </row>
    <row r="12" spans="1:4">
      <c r="A12" s="4" t="s">
        <v>143</v>
      </c>
      <c r="B12" s="5" t="n">
        <v>-3585</v>
      </c>
      <c r="C12" s="5" t="n">
        <v>-11242</v>
      </c>
      <c r="D12" s="5" t="n">
        <v>-1837</v>
      </c>
    </row>
    <row r="13" spans="1:4">
      <c r="A13" s="3" t="s">
        <v>144</v>
      </c>
    </row>
    <row r="14" spans="1:4">
      <c r="A14" s="4" t="s">
        <v>145</v>
      </c>
      <c r="B14" s="5" t="n">
        <v>-8662</v>
      </c>
      <c r="C14" s="5" t="n">
        <v>-10911</v>
      </c>
      <c r="D14" s="5" t="n">
        <v>7007</v>
      </c>
    </row>
    <row r="15" spans="1:4">
      <c r="A15" s="4" t="s">
        <v>146</v>
      </c>
      <c r="B15" s="5" t="n">
        <v>-2813</v>
      </c>
      <c r="C15" s="5" t="n">
        <v>-3802</v>
      </c>
      <c r="D15" s="5" t="n">
        <v>-14688</v>
      </c>
    </row>
    <row r="16" spans="1:4">
      <c r="A16" s="4" t="s">
        <v>147</v>
      </c>
      <c r="B16" s="5" t="n">
        <v>-109</v>
      </c>
      <c r="C16" s="5" t="n">
        <v>295</v>
      </c>
      <c r="D16" s="5" t="n">
        <v>920</v>
      </c>
    </row>
    <row r="17" spans="1:4">
      <c r="A17" s="4" t="s">
        <v>50</v>
      </c>
      <c r="B17" s="5" t="n">
        <v>398</v>
      </c>
      <c r="C17" s="5" t="n">
        <v>-1495</v>
      </c>
      <c r="D17" s="5" t="n">
        <v>3047</v>
      </c>
    </row>
    <row r="18" spans="1:4">
      <c r="A18" s="4" t="s">
        <v>51</v>
      </c>
      <c r="B18" s="5" t="n">
        <v>-2984</v>
      </c>
      <c r="C18" s="5" t="n">
        <v>-2442</v>
      </c>
      <c r="D18" s="5" t="n">
        <v>-243</v>
      </c>
    </row>
    <row r="19" spans="1:4">
      <c r="A19" s="4" t="s">
        <v>52</v>
      </c>
      <c r="B19" s="5" t="n">
        <v>-3405</v>
      </c>
      <c r="C19" s="5" t="n">
        <v>4969</v>
      </c>
      <c r="D19" s="5" t="n">
        <v>1212</v>
      </c>
    </row>
    <row r="20" spans="1:4">
      <c r="A20" s="4" t="s">
        <v>53</v>
      </c>
      <c r="B20" s="5" t="n">
        <v>3964</v>
      </c>
      <c r="C20" s="5" t="n">
        <v>436</v>
      </c>
      <c r="D20" s="5" t="n">
        <v>-65</v>
      </c>
    </row>
    <row r="21" spans="1:4">
      <c r="A21" s="4" t="s">
        <v>148</v>
      </c>
      <c r="B21" s="5" t="n">
        <v>11</v>
      </c>
      <c r="C21" s="5" t="n">
        <v>883</v>
      </c>
      <c r="D21" s="5" t="n">
        <v>221</v>
      </c>
    </row>
    <row r="22" spans="1:4">
      <c r="A22" s="4" t="s">
        <v>149</v>
      </c>
      <c r="B22" s="5" t="n">
        <v>34999</v>
      </c>
      <c r="C22" s="5" t="n">
        <v>17625</v>
      </c>
      <c r="D22" s="5" t="n">
        <v>15213</v>
      </c>
    </row>
    <row r="23" spans="1:4">
      <c r="A23" s="3" t="s">
        <v>150</v>
      </c>
    </row>
    <row r="24" spans="1:4">
      <c r="A24" s="4" t="s">
        <v>151</v>
      </c>
      <c r="B24" s="5" t="n">
        <v>-58155</v>
      </c>
      <c r="C24" s="5" t="n">
        <v>-60633</v>
      </c>
      <c r="D24" s="5" t="n">
        <v>-45811</v>
      </c>
    </row>
    <row r="25" spans="1:4">
      <c r="A25" s="4" t="s">
        <v>152</v>
      </c>
      <c r="B25" s="5" t="n">
        <v>-2203</v>
      </c>
      <c r="C25" s="5" t="n">
        <v>-2239</v>
      </c>
      <c r="D25" s="5" t="n">
        <v>-985</v>
      </c>
    </row>
    <row r="26" spans="1:4">
      <c r="A26" s="4" t="s">
        <v>153</v>
      </c>
      <c r="B26" s="5" t="n">
        <v>-60358</v>
      </c>
      <c r="C26" s="5" t="n">
        <v>-62872</v>
      </c>
      <c r="D26" s="5" t="n">
        <v>-46796</v>
      </c>
    </row>
    <row r="27" spans="1:4">
      <c r="A27" s="3" t="s">
        <v>154</v>
      </c>
    </row>
    <row r="28" spans="1:4">
      <c r="A28" s="4" t="s">
        <v>155</v>
      </c>
      <c r="B28" s="5" t="n">
        <v>100330</v>
      </c>
      <c r="C28" s="4" t="s">
        <v>63</v>
      </c>
      <c r="D28" s="5" t="n">
        <v>51319</v>
      </c>
    </row>
    <row r="29" spans="1:4">
      <c r="A29" s="4" t="s">
        <v>156</v>
      </c>
      <c r="B29" s="5" t="n">
        <v>-36500</v>
      </c>
      <c r="C29" s="5" t="n">
        <v>-10500</v>
      </c>
      <c r="D29" s="4" t="s">
        <v>63</v>
      </c>
    </row>
    <row r="30" spans="1:4">
      <c r="A30" s="4" t="s">
        <v>157</v>
      </c>
      <c r="B30" s="5" t="n">
        <v>-9741</v>
      </c>
      <c r="C30" s="5" t="n">
        <v>-7605</v>
      </c>
      <c r="D30" s="5" t="n">
        <v>-4594</v>
      </c>
    </row>
    <row r="31" spans="1:4">
      <c r="A31" s="4" t="s">
        <v>158</v>
      </c>
      <c r="B31" s="5" t="n">
        <v>1093</v>
      </c>
      <c r="C31" s="4" t="s">
        <v>63</v>
      </c>
      <c r="D31" s="5" t="n">
        <v>1008</v>
      </c>
    </row>
    <row r="32" spans="1:4">
      <c r="A32" s="4" t="s">
        <v>159</v>
      </c>
      <c r="B32" s="5" t="n">
        <v>-728</v>
      </c>
      <c r="C32" s="5" t="n">
        <v>-563</v>
      </c>
      <c r="D32" s="5" t="n">
        <v>-296</v>
      </c>
    </row>
    <row r="33" spans="1:4">
      <c r="A33" s="4" t="s">
        <v>160</v>
      </c>
      <c r="B33" s="5" t="n">
        <v>-6861</v>
      </c>
      <c r="C33" s="4" t="s">
        <v>63</v>
      </c>
      <c r="D33" s="5" t="n">
        <v>-4173</v>
      </c>
    </row>
    <row r="34" spans="1:4">
      <c r="A34" s="4" t="s">
        <v>161</v>
      </c>
      <c r="B34" s="4" t="s">
        <v>63</v>
      </c>
      <c r="C34" s="5" t="n">
        <v>47000</v>
      </c>
      <c r="D34" s="4" t="s">
        <v>63</v>
      </c>
    </row>
    <row r="35" spans="1:4">
      <c r="A35" s="4" t="s">
        <v>142</v>
      </c>
      <c r="B35" s="4" t="s">
        <v>63</v>
      </c>
      <c r="C35" s="4" t="s">
        <v>63</v>
      </c>
      <c r="D35" s="5" t="n">
        <v>892</v>
      </c>
    </row>
    <row r="36" spans="1:4">
      <c r="A36" s="4" t="s">
        <v>162</v>
      </c>
      <c r="B36" s="5" t="n">
        <v>-246</v>
      </c>
      <c r="C36" s="4" t="s">
        <v>63</v>
      </c>
      <c r="D36" s="5" t="n">
        <v>-383</v>
      </c>
    </row>
    <row r="37" spans="1:4">
      <c r="A37" s="4" t="s">
        <v>163</v>
      </c>
      <c r="B37" s="5" t="n">
        <v>47347</v>
      </c>
      <c r="C37" s="5" t="n">
        <v>28332</v>
      </c>
      <c r="D37" s="5" t="n">
        <v>43773</v>
      </c>
    </row>
    <row r="38" spans="1:4">
      <c r="A38" s="4" t="s">
        <v>164</v>
      </c>
      <c r="B38" s="5" t="n">
        <v>21988</v>
      </c>
      <c r="C38" s="5" t="n">
        <v>-16915</v>
      </c>
      <c r="D38" s="5" t="n">
        <v>12190</v>
      </c>
    </row>
    <row r="39" spans="1:4">
      <c r="A39" s="4" t="s">
        <v>165</v>
      </c>
      <c r="B39" s="5" t="n">
        <v>18751</v>
      </c>
      <c r="C39" s="5" t="n">
        <v>35666</v>
      </c>
      <c r="D39" s="5" t="n">
        <v>23476</v>
      </c>
    </row>
    <row r="40" spans="1:4">
      <c r="A40" s="4" t="s">
        <v>166</v>
      </c>
      <c r="B40" s="5" t="n">
        <v>40739</v>
      </c>
      <c r="C40" s="5" t="n">
        <v>18751</v>
      </c>
      <c r="D40" s="5" t="n">
        <v>35666</v>
      </c>
    </row>
    <row r="41" spans="1:4">
      <c r="A41" s="3" t="s">
        <v>167</v>
      </c>
    </row>
    <row r="42" spans="1:4">
      <c r="A42" s="4" t="s">
        <v>168</v>
      </c>
      <c r="B42" s="5" t="n">
        <v>1895</v>
      </c>
      <c r="C42" s="5" t="n">
        <v>1508</v>
      </c>
      <c r="D42" s="5" t="n">
        <v>272</v>
      </c>
    </row>
    <row r="43" spans="1:4">
      <c r="A43" s="4" t="s">
        <v>169</v>
      </c>
      <c r="B43" s="5" t="n">
        <v>13634</v>
      </c>
      <c r="C43" s="5" t="n">
        <v>7607</v>
      </c>
      <c r="D43" s="5" t="n">
        <v>7334</v>
      </c>
    </row>
    <row r="44" spans="1:4">
      <c r="A44" s="3" t="s">
        <v>170</v>
      </c>
    </row>
    <row r="45" spans="1:4">
      <c r="A45" s="4" t="s">
        <v>171</v>
      </c>
      <c r="B45" s="5" t="n">
        <v>3112</v>
      </c>
      <c r="C45" s="5" t="n">
        <v>908</v>
      </c>
      <c r="D45" s="5" t="n">
        <v>1417</v>
      </c>
    </row>
    <row r="46" spans="1:4">
      <c r="A46" s="4" t="s">
        <v>172</v>
      </c>
      <c r="B46" s="5" t="n">
        <v>23987</v>
      </c>
      <c r="C46" s="5" t="n">
        <v>9371</v>
      </c>
      <c r="D46" s="5" t="n">
        <v>25833</v>
      </c>
    </row>
    <row r="47" spans="1:4">
      <c r="A47" s="4" t="s">
        <v>173</v>
      </c>
      <c r="B47" s="5" t="n">
        <v>9330</v>
      </c>
      <c r="C47" s="5" t="n">
        <v>3856</v>
      </c>
      <c r="D47" s="5" t="n">
        <v>4239</v>
      </c>
    </row>
    <row r="48" spans="1:4">
      <c r="A48" s="4" t="s">
        <v>174</v>
      </c>
      <c r="B48" s="5" t="n">
        <v>2884</v>
      </c>
      <c r="C48" s="4" t="s">
        <v>63</v>
      </c>
      <c r="D48" s="4" t="s">
        <v>63</v>
      </c>
    </row>
    <row r="49" spans="1:4">
      <c r="A49" s="4" t="s">
        <v>175</v>
      </c>
      <c r="B49" s="4" t="s">
        <v>63</v>
      </c>
      <c r="C49" s="7" t="n">
        <v>63</v>
      </c>
      <c r="D49" s="7" t="n">
        <v>1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7</v>
      </c>
    </row>
    <row r="2" spans="1:3">
      <c r="A2" s="4" t="s">
        <v>569</v>
      </c>
      <c r="B2" s="7" t="n">
        <v>17139</v>
      </c>
    </row>
    <row r="3" spans="1:3">
      <c r="A3" s="4" t="s">
        <v>570</v>
      </c>
      <c r="B3" s="5" t="n">
        <v>13703</v>
      </c>
    </row>
    <row r="4" spans="1:3">
      <c r="A4" s="4" t="s">
        <v>571</v>
      </c>
      <c r="B4" s="5" t="n">
        <v>10673</v>
      </c>
    </row>
    <row r="5" spans="1:3">
      <c r="A5" s="4" t="s">
        <v>572</v>
      </c>
      <c r="B5" s="5" t="n">
        <v>5471</v>
      </c>
    </row>
    <row r="6" spans="1:3">
      <c r="A6" s="4" t="s">
        <v>573</v>
      </c>
      <c r="B6" s="4" t="s">
        <v>63</v>
      </c>
    </row>
    <row r="7" spans="1:3">
      <c r="A7" s="4" t="s">
        <v>110</v>
      </c>
      <c r="B7" s="7" t="n">
        <v>46986</v>
      </c>
      <c r="C7" s="7" t="n">
        <v>68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4" t="s">
        <v>636</v>
      </c>
      <c r="B3" s="7" t="n">
        <v>1890</v>
      </c>
      <c r="C3" s="7" t="n">
        <v>2439</v>
      </c>
    </row>
    <row r="4" spans="1:3">
      <c r="A4" s="4" t="s">
        <v>637</v>
      </c>
      <c r="B4" s="5" t="n">
        <v>3112</v>
      </c>
      <c r="C4" s="5" t="n">
        <v>908</v>
      </c>
    </row>
    <row r="5" spans="1:3">
      <c r="A5" s="4" t="s">
        <v>638</v>
      </c>
      <c r="B5" s="5" t="n">
        <v>-728</v>
      </c>
      <c r="C5" s="5" t="n">
        <v>-625</v>
      </c>
    </row>
    <row r="6" spans="1:3">
      <c r="A6" s="4" t="s">
        <v>639</v>
      </c>
      <c r="B6" s="5" t="n">
        <v>424</v>
      </c>
      <c r="C6" s="5" t="n">
        <v>-832</v>
      </c>
    </row>
    <row r="7" spans="1:3">
      <c r="A7" s="4" t="s">
        <v>640</v>
      </c>
      <c r="B7" s="5" t="n">
        <v>4698</v>
      </c>
      <c r="C7" s="5" t="n">
        <v>1890</v>
      </c>
    </row>
    <row r="8" spans="1:3">
      <c r="A8" s="4" t="s">
        <v>55</v>
      </c>
      <c r="B8" s="5" t="n">
        <v>-1845</v>
      </c>
      <c r="C8" s="5" t="n">
        <v>-977</v>
      </c>
    </row>
    <row r="9" spans="1:3">
      <c r="A9" s="4" t="s">
        <v>58</v>
      </c>
      <c r="B9" s="7" t="n">
        <v>2853</v>
      </c>
      <c r="C9" s="7" t="n">
        <v>9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1</v>
      </c>
      <c r="B1" s="2" t="s">
        <v>1</v>
      </c>
    </row>
    <row r="2" spans="1:4">
      <c r="B2" s="2" t="s">
        <v>2</v>
      </c>
      <c r="C2" s="2" t="s">
        <v>37</v>
      </c>
      <c r="D2" s="2" t="s">
        <v>81</v>
      </c>
    </row>
    <row r="3" spans="1:4">
      <c r="A3" s="4" t="s">
        <v>642</v>
      </c>
      <c r="B3" s="7" t="n">
        <v>14401</v>
      </c>
      <c r="C3" s="7" t="n">
        <v>12589</v>
      </c>
      <c r="D3" s="7" t="n">
        <v>8012</v>
      </c>
    </row>
    <row r="4" spans="1:4">
      <c r="A4" s="4" t="s">
        <v>643</v>
      </c>
    </row>
    <row r="5" spans="1:4">
      <c r="A5" s="4" t="s">
        <v>642</v>
      </c>
      <c r="B5" s="5" t="n">
        <v>901</v>
      </c>
      <c r="C5" s="5" t="n">
        <v>448</v>
      </c>
      <c r="D5" s="5" t="n">
        <v>24</v>
      </c>
    </row>
    <row r="6" spans="1:4">
      <c r="A6" s="4" t="s">
        <v>644</v>
      </c>
    </row>
    <row r="7" spans="1:4">
      <c r="A7" s="4" t="s">
        <v>642</v>
      </c>
      <c r="B7" s="7" t="n">
        <v>12017</v>
      </c>
      <c r="C7" s="7" t="n">
        <v>10342</v>
      </c>
      <c r="D7" s="7" t="n">
        <v>67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45</v>
      </c>
      <c r="B1" s="2" t="s">
        <v>133</v>
      </c>
    </row>
    <row r="2" spans="1:2">
      <c r="A2" s="4" t="s">
        <v>569</v>
      </c>
      <c r="B2" s="7" t="n">
        <v>9506</v>
      </c>
    </row>
    <row r="3" spans="1:2">
      <c r="A3" s="4" t="s">
        <v>570</v>
      </c>
      <c r="B3" s="5" t="n">
        <v>8054</v>
      </c>
    </row>
    <row r="4" spans="1:2">
      <c r="A4" s="4" t="s">
        <v>571</v>
      </c>
      <c r="B4" s="5" t="n">
        <v>7224</v>
      </c>
    </row>
    <row r="5" spans="1:2">
      <c r="A5" s="4" t="s">
        <v>572</v>
      </c>
      <c r="B5" s="5" t="n">
        <v>5364</v>
      </c>
    </row>
    <row r="6" spans="1:2">
      <c r="A6" s="4" t="s">
        <v>573</v>
      </c>
      <c r="B6" s="5" t="n">
        <v>4504</v>
      </c>
    </row>
    <row r="7" spans="1:2">
      <c r="A7" s="4" t="s">
        <v>574</v>
      </c>
      <c r="B7" s="5" t="n">
        <v>7704</v>
      </c>
    </row>
    <row r="8" spans="1:2">
      <c r="A8" s="4" t="s">
        <v>646</v>
      </c>
      <c r="B8" s="7" t="n">
        <v>423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7</v>
      </c>
      <c r="D2" s="2" t="s">
        <v>81</v>
      </c>
    </row>
    <row r="3" spans="1:4">
      <c r="A3" s="4" t="s">
        <v>370</v>
      </c>
    </row>
    <row r="4" spans="1:4">
      <c r="A4" s="4" t="s">
        <v>648</v>
      </c>
      <c r="B4" s="7" t="n">
        <v>6697</v>
      </c>
      <c r="C4" s="7" t="n">
        <v>4011</v>
      </c>
      <c r="D4" s="7" t="n">
        <v>2343</v>
      </c>
    </row>
    <row r="5" spans="1:4">
      <c r="A5" s="4" t="s">
        <v>649</v>
      </c>
      <c r="B5" s="7" t="n">
        <v>14363</v>
      </c>
    </row>
    <row r="6" spans="1:4">
      <c r="A6" s="4" t="s">
        <v>650</v>
      </c>
      <c r="B6" s="4" t="s">
        <v>651</v>
      </c>
    </row>
    <row r="7" spans="1:4">
      <c r="A7" s="4" t="s">
        <v>652</v>
      </c>
      <c r="B7" s="7" t="n">
        <v>7422</v>
      </c>
      <c r="C7" s="7" t="n">
        <v>3626</v>
      </c>
      <c r="D7" s="7" t="n">
        <v>3372</v>
      </c>
    </row>
    <row r="8" spans="1:4">
      <c r="A8" s="4" t="s">
        <v>653</v>
      </c>
    </row>
    <row r="9" spans="1:4">
      <c r="A9" s="4" t="s">
        <v>654</v>
      </c>
      <c r="B9" s="5" t="n">
        <v>1020400</v>
      </c>
    </row>
    <row r="10" spans="1:4">
      <c r="A10" s="4" t="s">
        <v>655</v>
      </c>
      <c r="B10" s="4" t="s">
        <v>617</v>
      </c>
    </row>
    <row r="11" spans="1:4">
      <c r="A11" s="4" t="s">
        <v>656</v>
      </c>
    </row>
    <row r="12" spans="1:4">
      <c r="A12" s="4" t="s">
        <v>657</v>
      </c>
      <c r="B12" s="4" t="s">
        <v>651</v>
      </c>
    </row>
    <row r="13" spans="1:4">
      <c r="A13" s="4" t="s">
        <v>658</v>
      </c>
    </row>
    <row r="14" spans="1:4">
      <c r="A14" s="4" t="s">
        <v>657</v>
      </c>
      <c r="B14" s="4" t="s">
        <v>3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7</v>
      </c>
      <c r="D2" s="2" t="s">
        <v>81</v>
      </c>
    </row>
    <row r="3" spans="1:4">
      <c r="A3" s="4" t="s">
        <v>660</v>
      </c>
      <c r="B3" s="5" t="n">
        <v>583051</v>
      </c>
      <c r="C3" s="5" t="n">
        <v>502773</v>
      </c>
      <c r="D3" s="5" t="n">
        <v>430816</v>
      </c>
    </row>
    <row r="4" spans="1:4">
      <c r="A4" s="4" t="s">
        <v>661</v>
      </c>
      <c r="B4" s="8" t="n">
        <v>27.13</v>
      </c>
      <c r="C4" s="8" t="n">
        <v>19.35</v>
      </c>
      <c r="D4" s="8" t="n">
        <v>13.08</v>
      </c>
    </row>
    <row r="5" spans="1:4">
      <c r="A5" s="4" t="s">
        <v>662</v>
      </c>
      <c r="B5" s="5" t="n">
        <v>187087</v>
      </c>
      <c r="C5" s="5" t="n">
        <v>199419</v>
      </c>
      <c r="D5" s="5" t="n">
        <v>200622</v>
      </c>
    </row>
    <row r="6" spans="1:4">
      <c r="A6" s="4" t="s">
        <v>663</v>
      </c>
      <c r="B6" s="8" t="n">
        <v>65.15000000000001</v>
      </c>
      <c r="C6" s="8" t="n">
        <v>38.72</v>
      </c>
      <c r="D6" s="8" t="n">
        <v>26.31</v>
      </c>
    </row>
    <row r="7" spans="1:4">
      <c r="A7" s="4" t="s">
        <v>664</v>
      </c>
      <c r="B7" s="5" t="n">
        <v>-127870</v>
      </c>
      <c r="C7" s="5" t="n">
        <v>-93805</v>
      </c>
      <c r="D7" s="5" t="n">
        <v>-109503</v>
      </c>
    </row>
    <row r="8" spans="1:4">
      <c r="A8" s="4" t="s">
        <v>665</v>
      </c>
      <c r="B8" s="8" t="n">
        <v>19.98</v>
      </c>
      <c r="C8" s="8" t="n">
        <v>9.609999999999999</v>
      </c>
      <c r="D8" s="8" t="n">
        <v>8.119999999999999</v>
      </c>
    </row>
    <row r="9" spans="1:4">
      <c r="A9" s="4" t="s">
        <v>666</v>
      </c>
      <c r="B9" s="5" t="n">
        <v>-15357</v>
      </c>
      <c r="C9" s="5" t="n">
        <v>-25336</v>
      </c>
      <c r="D9" s="5" t="n">
        <v>-19162</v>
      </c>
    </row>
    <row r="10" spans="1:4">
      <c r="A10" s="4" t="s">
        <v>667</v>
      </c>
      <c r="B10" s="8" t="n">
        <v>32.14</v>
      </c>
      <c r="C10" s="8" t="n">
        <v>28.79</v>
      </c>
      <c r="D10" s="8" t="n">
        <v>15.49</v>
      </c>
    </row>
    <row r="11" spans="1:4">
      <c r="A11" s="4" t="s">
        <v>660</v>
      </c>
      <c r="B11" s="5" t="n">
        <v>626911</v>
      </c>
      <c r="C11" s="5" t="n">
        <v>583051</v>
      </c>
      <c r="D11" s="5" t="n">
        <v>502773</v>
      </c>
    </row>
    <row r="12" spans="1:4">
      <c r="A12" s="4" t="s">
        <v>661</v>
      </c>
      <c r="B12" s="8" t="n">
        <v>39.81</v>
      </c>
      <c r="C12" s="8" t="n">
        <v>27.13</v>
      </c>
      <c r="D12" s="8" t="n">
        <v>19.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8</v>
      </c>
      <c r="B1" s="2" t="s">
        <v>1</v>
      </c>
    </row>
    <row r="2" spans="1:4">
      <c r="B2" s="2" t="s">
        <v>2</v>
      </c>
      <c r="C2" s="2" t="s">
        <v>37</v>
      </c>
      <c r="D2" s="2" t="s">
        <v>81</v>
      </c>
    </row>
    <row r="3" spans="1:4">
      <c r="A3" s="4" t="s">
        <v>669</v>
      </c>
      <c r="B3" s="7" t="n">
        <v>676</v>
      </c>
      <c r="C3" s="7" t="n">
        <v>1940</v>
      </c>
      <c r="D3" s="7" t="n">
        <v>9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4"/>
    <col customWidth="1" max="5" min="5" width="14"/>
  </cols>
  <sheetData>
    <row r="1" spans="1:5">
      <c r="A1" s="1" t="s">
        <v>670</v>
      </c>
      <c r="B1" s="2" t="s">
        <v>401</v>
      </c>
      <c r="C1" s="2" t="s">
        <v>1</v>
      </c>
    </row>
    <row r="2" spans="1:5">
      <c r="B2" s="2" t="s">
        <v>37</v>
      </c>
      <c r="C2" s="2" t="s">
        <v>2</v>
      </c>
      <c r="D2" s="2" t="s">
        <v>37</v>
      </c>
      <c r="E2" s="2" t="s">
        <v>81</v>
      </c>
    </row>
    <row r="3" spans="1:5">
      <c r="A3" s="4" t="s">
        <v>671</v>
      </c>
      <c r="C3" s="4" t="s">
        <v>672</v>
      </c>
      <c r="D3" s="4" t="s">
        <v>673</v>
      </c>
    </row>
    <row r="4" spans="1:5">
      <c r="A4" s="4" t="s">
        <v>674</v>
      </c>
      <c r="B4" s="7" t="n">
        <v>6249</v>
      </c>
    </row>
    <row r="5" spans="1:5">
      <c r="A5" s="4" t="s">
        <v>675</v>
      </c>
      <c r="B5" s="5" t="n">
        <v>357</v>
      </c>
      <c r="D5" s="7" t="n">
        <v>357</v>
      </c>
    </row>
    <row r="6" spans="1:5">
      <c r="A6" s="4" t="s">
        <v>676</v>
      </c>
      <c r="C6" s="7" t="n">
        <v>110</v>
      </c>
    </row>
    <row r="7" spans="1:5">
      <c r="A7" s="4" t="s">
        <v>677</v>
      </c>
      <c r="B7" s="5" t="n">
        <v>10905</v>
      </c>
      <c r="C7" s="5" t="n">
        <v>16224</v>
      </c>
      <c r="D7" s="5" t="n">
        <v>10905</v>
      </c>
    </row>
    <row r="8" spans="1:5">
      <c r="A8" s="4" t="s">
        <v>678</v>
      </c>
      <c r="B8" s="5" t="n">
        <v>0</v>
      </c>
      <c r="C8" s="5" t="n">
        <v>0</v>
      </c>
      <c r="D8" s="5" t="n">
        <v>0</v>
      </c>
    </row>
    <row r="9" spans="1:5">
      <c r="A9" s="4" t="s">
        <v>679</v>
      </c>
      <c r="B9" s="5" t="n">
        <v>15951</v>
      </c>
      <c r="C9" s="7" t="n">
        <v>8903</v>
      </c>
      <c r="D9" s="7" t="n">
        <v>15951</v>
      </c>
    </row>
    <row r="10" spans="1:5">
      <c r="A10" s="4" t="s">
        <v>680</v>
      </c>
      <c r="C10" s="4" t="s">
        <v>681</v>
      </c>
      <c r="D10" s="4" t="s">
        <v>682</v>
      </c>
      <c r="E10" s="4" t="s">
        <v>683</v>
      </c>
    </row>
    <row r="11" spans="1:5">
      <c r="A11" s="4" t="s">
        <v>684</v>
      </c>
      <c r="C11" s="7" t="n">
        <v>6863</v>
      </c>
      <c r="D11" s="7" t="n">
        <v>627</v>
      </c>
      <c r="E11" s="7" t="n">
        <v>6539</v>
      </c>
    </row>
    <row r="12" spans="1:5">
      <c r="A12" s="4" t="s">
        <v>685</v>
      </c>
      <c r="C12" s="4" t="s">
        <v>63</v>
      </c>
      <c r="D12" s="5" t="n">
        <v>839</v>
      </c>
    </row>
    <row r="13" spans="1:5">
      <c r="A13" s="4" t="s">
        <v>686</v>
      </c>
      <c r="B13" s="5" t="n">
        <v>437</v>
      </c>
      <c r="C13" s="7" t="n">
        <v>548</v>
      </c>
      <c r="D13" s="5" t="n">
        <v>437</v>
      </c>
      <c r="E13" s="7" t="n">
        <v>770</v>
      </c>
    </row>
    <row r="14" spans="1:5">
      <c r="A14" s="4" t="s">
        <v>687</v>
      </c>
    </row>
    <row r="15" spans="1:5">
      <c r="A15" s="4" t="s">
        <v>685</v>
      </c>
      <c r="B15" s="7" t="n">
        <v>839</v>
      </c>
    </row>
    <row r="16" spans="1:5">
      <c r="A16" s="4" t="s">
        <v>688</v>
      </c>
      <c r="C16" s="4" t="s">
        <v>689</v>
      </c>
    </row>
    <row r="17" spans="1:5">
      <c r="A17" s="4" t="s">
        <v>690</v>
      </c>
    </row>
    <row r="18" spans="1:5">
      <c r="A18" s="4" t="s">
        <v>688</v>
      </c>
      <c r="C18" s="4" t="s">
        <v>691</v>
      </c>
    </row>
    <row r="19" spans="1:5">
      <c r="A19" s="4" t="s">
        <v>692</v>
      </c>
    </row>
    <row r="20" spans="1:5">
      <c r="A20" s="4" t="s">
        <v>684</v>
      </c>
      <c r="C20" s="7" t="n">
        <v>1232</v>
      </c>
      <c r="D20" s="7" t="n">
        <v>101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7</v>
      </c>
      <c r="D2" s="2" t="s">
        <v>81</v>
      </c>
    </row>
    <row r="3" spans="1:4">
      <c r="A3" s="3" t="s">
        <v>694</v>
      </c>
    </row>
    <row r="4" spans="1:4">
      <c r="A4" s="4" t="s">
        <v>695</v>
      </c>
      <c r="B4" s="7" t="n">
        <v>7261</v>
      </c>
      <c r="C4" s="7" t="n">
        <v>9341</v>
      </c>
      <c r="D4" s="7" t="n">
        <v>6646</v>
      </c>
    </row>
    <row r="5" spans="1:4">
      <c r="A5" s="4" t="s">
        <v>696</v>
      </c>
      <c r="B5" s="5" t="n">
        <v>2911</v>
      </c>
      <c r="C5" s="5" t="n">
        <v>2265</v>
      </c>
      <c r="D5" s="5" t="n">
        <v>1730</v>
      </c>
    </row>
    <row r="6" spans="1:4">
      <c r="A6" s="4" t="s">
        <v>697</v>
      </c>
      <c r="B6" s="5" t="n">
        <v>276</v>
      </c>
      <c r="C6" s="5" t="n">
        <v>263</v>
      </c>
      <c r="D6" s="4" t="s">
        <v>63</v>
      </c>
    </row>
    <row r="7" spans="1:4">
      <c r="A7" s="4" t="s">
        <v>698</v>
      </c>
      <c r="B7" s="5" t="n">
        <v>10448</v>
      </c>
      <c r="C7" s="5" t="n">
        <v>11869</v>
      </c>
      <c r="D7" s="5" t="n">
        <v>8376</v>
      </c>
    </row>
    <row r="8" spans="1:4">
      <c r="A8" s="3" t="s">
        <v>699</v>
      </c>
    </row>
    <row r="9" spans="1:4">
      <c r="A9" s="4" t="s">
        <v>695</v>
      </c>
      <c r="B9" s="5" t="n">
        <v>-2924</v>
      </c>
      <c r="C9" s="5" t="n">
        <v>-10439</v>
      </c>
      <c r="D9" s="5" t="n">
        <v>-1452</v>
      </c>
    </row>
    <row r="10" spans="1:4">
      <c r="A10" s="4" t="s">
        <v>696</v>
      </c>
      <c r="B10" s="5" t="n">
        <v>-661</v>
      </c>
      <c r="C10" s="5" t="n">
        <v>-803</v>
      </c>
      <c r="D10" s="5" t="n">
        <v>-385</v>
      </c>
    </row>
    <row r="11" spans="1:4">
      <c r="A11" s="4" t="s">
        <v>700</v>
      </c>
      <c r="B11" s="5" t="n">
        <v>-3585</v>
      </c>
      <c r="C11" s="5" t="n">
        <v>-11242</v>
      </c>
      <c r="D11" s="5" t="n">
        <v>-1837</v>
      </c>
    </row>
    <row r="12" spans="1:4">
      <c r="A12" s="4" t="s">
        <v>701</v>
      </c>
      <c r="B12" s="7" t="n">
        <v>6863</v>
      </c>
      <c r="C12" s="7" t="n">
        <v>627</v>
      </c>
      <c r="D12" s="7" t="n">
        <v>65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7</v>
      </c>
    </row>
    <row r="2" spans="1:3">
      <c r="A2" s="3" t="s">
        <v>703</v>
      </c>
    </row>
    <row r="3" spans="1:3">
      <c r="A3" s="4" t="s">
        <v>704</v>
      </c>
      <c r="B3" s="7" t="n">
        <v>1044</v>
      </c>
      <c r="C3" s="7" t="n">
        <v>703</v>
      </c>
    </row>
    <row r="4" spans="1:3">
      <c r="A4" s="4" t="s">
        <v>705</v>
      </c>
      <c r="B4" s="5" t="n">
        <v>4348</v>
      </c>
      <c r="C4" s="5" t="n">
        <v>2813</v>
      </c>
    </row>
    <row r="5" spans="1:3">
      <c r="A5" s="4" t="s">
        <v>576</v>
      </c>
      <c r="B5" s="5" t="n">
        <v>201</v>
      </c>
      <c r="C5" s="5" t="n">
        <v>178</v>
      </c>
    </row>
    <row r="6" spans="1:3">
      <c r="A6" s="4" t="s">
        <v>520</v>
      </c>
      <c r="B6" s="5" t="n">
        <v>78</v>
      </c>
      <c r="C6" s="5" t="n">
        <v>116</v>
      </c>
    </row>
    <row r="7" spans="1:3">
      <c r="A7" s="4" t="s">
        <v>706</v>
      </c>
      <c r="B7" s="5" t="n">
        <v>5671</v>
      </c>
      <c r="C7" s="5" t="n">
        <v>3810</v>
      </c>
    </row>
    <row r="8" spans="1:3">
      <c r="A8" s="3" t="s">
        <v>707</v>
      </c>
    </row>
    <row r="9" spans="1:3">
      <c r="A9" s="4" t="s">
        <v>708</v>
      </c>
      <c r="B9" s="5" t="n">
        <v>-17248</v>
      </c>
      <c r="C9" s="5" t="n">
        <v>-11424</v>
      </c>
    </row>
    <row r="10" spans="1:3">
      <c r="A10" s="4" t="s">
        <v>709</v>
      </c>
      <c r="B10" s="5" t="n">
        <v>-1962</v>
      </c>
      <c r="C10" s="5" t="n">
        <v>-2022</v>
      </c>
    </row>
    <row r="11" spans="1:3">
      <c r="A11" s="4" t="s">
        <v>93</v>
      </c>
      <c r="B11" s="5" t="n">
        <v>-2444</v>
      </c>
      <c r="C11" s="5" t="n">
        <v>-1059</v>
      </c>
    </row>
    <row r="12" spans="1:3">
      <c r="A12" s="4" t="s">
        <v>520</v>
      </c>
      <c r="B12" s="5" t="n">
        <v>-241</v>
      </c>
      <c r="C12" s="5" t="n">
        <v>-210</v>
      </c>
    </row>
    <row r="13" spans="1:3">
      <c r="A13" s="4" t="s">
        <v>710</v>
      </c>
      <c r="B13" s="5" t="n">
        <v>-21895</v>
      </c>
      <c r="C13" s="5" t="n">
        <v>-14715</v>
      </c>
    </row>
    <row r="14" spans="1:3">
      <c r="A14" s="4" t="s">
        <v>711</v>
      </c>
      <c r="B14" s="7" t="n">
        <v>-16224</v>
      </c>
      <c r="C14" s="7" t="n">
        <v>-10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7</v>
      </c>
      <c r="D2" s="2" t="s">
        <v>81</v>
      </c>
    </row>
    <row r="3" spans="1:4">
      <c r="A3" s="4" t="s">
        <v>713</v>
      </c>
      <c r="B3" s="7" t="n">
        <v>7081</v>
      </c>
      <c r="C3" s="7" t="n">
        <v>8622</v>
      </c>
      <c r="D3" s="7" t="n">
        <v>6351</v>
      </c>
    </row>
    <row r="4" spans="1:4">
      <c r="A4" s="4" t="s">
        <v>714</v>
      </c>
      <c r="B4" s="5" t="n">
        <v>1424</v>
      </c>
      <c r="C4" s="5" t="n">
        <v>714</v>
      </c>
      <c r="D4" s="5" t="n">
        <v>960</v>
      </c>
    </row>
    <row r="5" spans="1:4">
      <c r="A5" s="4" t="s">
        <v>715</v>
      </c>
      <c r="B5" s="5" t="n">
        <v>-923</v>
      </c>
      <c r="C5" s="5" t="n">
        <v>-250</v>
      </c>
      <c r="D5" s="5" t="n">
        <v>-165</v>
      </c>
    </row>
    <row r="6" spans="1:4">
      <c r="A6" s="4" t="s">
        <v>716</v>
      </c>
      <c r="B6" s="5" t="n">
        <v>111</v>
      </c>
      <c r="C6" s="5" t="n">
        <v>506</v>
      </c>
      <c r="D6" s="5" t="n">
        <v>50</v>
      </c>
    </row>
    <row r="7" spans="1:4">
      <c r="A7" s="4" t="s">
        <v>717</v>
      </c>
      <c r="B7" s="4" t="s">
        <v>63</v>
      </c>
      <c r="C7" s="5" t="n">
        <v>-936</v>
      </c>
      <c r="D7" s="5" t="n">
        <v>-602</v>
      </c>
    </row>
    <row r="8" spans="1:4">
      <c r="A8" s="4" t="s">
        <v>139</v>
      </c>
      <c r="B8" s="5" t="n">
        <v>-1014</v>
      </c>
      <c r="C8" s="5" t="n">
        <v>-1016</v>
      </c>
      <c r="D8" s="4" t="s">
        <v>63</v>
      </c>
    </row>
    <row r="9" spans="1:4">
      <c r="A9" s="4" t="s">
        <v>718</v>
      </c>
      <c r="B9" s="5" t="n">
        <v>110</v>
      </c>
      <c r="C9" s="5" t="n">
        <v>357</v>
      </c>
      <c r="D9" s="4" t="s">
        <v>63</v>
      </c>
    </row>
    <row r="10" spans="1:4">
      <c r="A10" s="4" t="s">
        <v>719</v>
      </c>
      <c r="B10" s="5" t="n">
        <v>31</v>
      </c>
      <c r="C10" s="5" t="n">
        <v>-6249</v>
      </c>
      <c r="D10" s="4" t="s">
        <v>63</v>
      </c>
    </row>
    <row r="11" spans="1:4">
      <c r="A11" s="4" t="s">
        <v>520</v>
      </c>
      <c r="B11" s="5" t="n">
        <v>43</v>
      </c>
      <c r="C11" s="5" t="n">
        <v>-1121</v>
      </c>
      <c r="D11" s="5" t="n">
        <v>-55</v>
      </c>
    </row>
    <row r="12" spans="1:4">
      <c r="A12" s="4" t="s">
        <v>701</v>
      </c>
      <c r="B12" s="7" t="n">
        <v>6863</v>
      </c>
      <c r="C12" s="7" t="n">
        <v>627</v>
      </c>
      <c r="D12" s="7" t="n">
        <v>65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7</v>
      </c>
    </row>
    <row r="3" spans="1:3">
      <c r="A3" s="4" t="s">
        <v>721</v>
      </c>
      <c r="B3" s="7" t="n">
        <v>437</v>
      </c>
      <c r="C3" s="7" t="n">
        <v>770</v>
      </c>
    </row>
    <row r="4" spans="1:3">
      <c r="A4" s="4" t="s">
        <v>722</v>
      </c>
      <c r="B4" s="5" t="n">
        <v>45</v>
      </c>
      <c r="C4" s="5" t="n">
        <v>49</v>
      </c>
    </row>
    <row r="5" spans="1:3">
      <c r="A5" s="4" t="s">
        <v>723</v>
      </c>
      <c r="B5" s="5" t="n">
        <v>66</v>
      </c>
      <c r="C5" s="5" t="n">
        <v>525</v>
      </c>
    </row>
    <row r="6" spans="1:3">
      <c r="A6" s="4" t="s">
        <v>724</v>
      </c>
      <c r="B6" s="4" t="s">
        <v>63</v>
      </c>
      <c r="C6" s="5" t="n">
        <v>-68</v>
      </c>
    </row>
    <row r="7" spans="1:3">
      <c r="A7" s="4" t="s">
        <v>725</v>
      </c>
      <c r="B7" s="4" t="s">
        <v>63</v>
      </c>
      <c r="C7" s="5" t="n">
        <v>-839</v>
      </c>
    </row>
    <row r="8" spans="1:3">
      <c r="A8" s="4" t="s">
        <v>726</v>
      </c>
      <c r="B8" s="7" t="n">
        <v>548</v>
      </c>
      <c r="C8" s="7" t="n">
        <v>4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727</v>
      </c>
      <c r="B1" s="2" t="s">
        <v>1</v>
      </c>
    </row>
    <row r="2" spans="1:4">
      <c r="B2" s="2" t="s">
        <v>133</v>
      </c>
      <c r="C2" s="2" t="s">
        <v>134</v>
      </c>
      <c r="D2" s="2" t="s">
        <v>135</v>
      </c>
    </row>
    <row r="3" spans="1:4">
      <c r="A3" s="4" t="s">
        <v>728</v>
      </c>
      <c r="B3" s="5" t="n">
        <v>2</v>
      </c>
    </row>
    <row r="4" spans="1:4">
      <c r="A4" s="4" t="s">
        <v>533</v>
      </c>
      <c r="B4" s="7" t="n">
        <v>13052</v>
      </c>
      <c r="C4" s="7" t="n">
        <v>10310</v>
      </c>
      <c r="D4" s="7" t="n">
        <v>4549</v>
      </c>
    </row>
    <row r="5" spans="1:4">
      <c r="A5" s="4" t="s">
        <v>729</v>
      </c>
      <c r="B5" s="5"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0</v>
      </c>
      <c r="C1" s="2" t="s">
        <v>401</v>
      </c>
      <c r="K1" s="2" t="s">
        <v>1</v>
      </c>
    </row>
    <row r="2" spans="1:13">
      <c r="C2" s="2" t="s">
        <v>2</v>
      </c>
      <c r="D2" s="2" t="s">
        <v>402</v>
      </c>
      <c r="E2" s="2" t="s">
        <v>4</v>
      </c>
      <c r="F2" s="2" t="s">
        <v>403</v>
      </c>
      <c r="G2" s="2" t="s">
        <v>37</v>
      </c>
      <c r="H2" s="2" t="s">
        <v>404</v>
      </c>
      <c r="I2" s="2" t="s">
        <v>405</v>
      </c>
      <c r="J2" s="2" t="s">
        <v>406</v>
      </c>
      <c r="K2" s="2" t="s">
        <v>2</v>
      </c>
      <c r="L2" s="2" t="s">
        <v>37</v>
      </c>
      <c r="M2" s="2" t="s">
        <v>81</v>
      </c>
    </row>
    <row r="3" spans="1:13">
      <c r="A3" s="4" t="s">
        <v>82</v>
      </c>
      <c r="C3" s="7" t="n">
        <v>115344</v>
      </c>
      <c r="D3" s="7" t="n">
        <v>104185</v>
      </c>
      <c r="E3" s="7" t="n">
        <v>104018</v>
      </c>
      <c r="F3" s="7" t="n">
        <v>94534</v>
      </c>
      <c r="G3" s="7" t="n">
        <v>93976</v>
      </c>
      <c r="H3" s="7" t="n">
        <v>91263</v>
      </c>
      <c r="I3" s="7" t="n">
        <v>83736</v>
      </c>
      <c r="J3" s="7" t="n">
        <v>64059</v>
      </c>
      <c r="K3" s="7" t="n">
        <v>418081</v>
      </c>
      <c r="L3" s="7" t="n">
        <v>333034</v>
      </c>
      <c r="M3" s="7" t="n">
        <v>223910</v>
      </c>
    </row>
    <row r="4" spans="1:13">
      <c r="A4" s="4" t="s">
        <v>731</v>
      </c>
      <c r="C4" s="5" t="n">
        <v>9806</v>
      </c>
      <c r="D4" s="7" t="n">
        <v>9523</v>
      </c>
      <c r="E4" s="7" t="n">
        <v>8700</v>
      </c>
      <c r="F4" s="7" t="n">
        <v>5690</v>
      </c>
      <c r="G4" s="5" t="n">
        <v>7329</v>
      </c>
      <c r="H4" s="7" t="n">
        <v>8435</v>
      </c>
      <c r="I4" s="7" t="n">
        <v>6587</v>
      </c>
      <c r="J4" s="7" t="n">
        <v>2282</v>
      </c>
      <c r="K4" s="5" t="n">
        <v>33719</v>
      </c>
      <c r="L4" s="5" t="n">
        <v>24633</v>
      </c>
      <c r="M4" s="5" t="n">
        <v>18146</v>
      </c>
    </row>
    <row r="5" spans="1:13">
      <c r="A5" s="4" t="s">
        <v>732</v>
      </c>
      <c r="C5" s="5" t="n">
        <v>439421</v>
      </c>
      <c r="G5" s="5" t="n">
        <v>305780</v>
      </c>
      <c r="K5" s="5" t="n">
        <v>439421</v>
      </c>
      <c r="L5" s="5" t="n">
        <v>305780</v>
      </c>
    </row>
    <row r="6" spans="1:13">
      <c r="A6" s="4" t="s">
        <v>549</v>
      </c>
    </row>
    <row r="7" spans="1:13">
      <c r="A7" s="4" t="s">
        <v>82</v>
      </c>
      <c r="K7" s="5" t="n">
        <v>254723</v>
      </c>
    </row>
    <row r="8" spans="1:13">
      <c r="A8" s="4" t="s">
        <v>550</v>
      </c>
    </row>
    <row r="9" spans="1:13">
      <c r="A9" s="4" t="s">
        <v>82</v>
      </c>
      <c r="K9" s="5" t="n">
        <v>163358</v>
      </c>
    </row>
    <row r="10" spans="1:13">
      <c r="A10" s="4" t="s">
        <v>733</v>
      </c>
    </row>
    <row r="11" spans="1:13">
      <c r="A11" s="4" t="s">
        <v>82</v>
      </c>
      <c r="K11" s="5" t="n">
        <v>257353</v>
      </c>
      <c r="L11" s="5" t="n">
        <v>185238</v>
      </c>
      <c r="M11" s="5" t="n">
        <v>159514</v>
      </c>
    </row>
    <row r="12" spans="1:13">
      <c r="A12" s="4" t="s">
        <v>731</v>
      </c>
      <c r="K12" s="5" t="n">
        <v>43832</v>
      </c>
      <c r="L12" s="5" t="n">
        <v>32245</v>
      </c>
      <c r="M12" s="5" t="n">
        <v>27688</v>
      </c>
    </row>
    <row r="13" spans="1:13">
      <c r="A13" s="4" t="s">
        <v>732</v>
      </c>
      <c r="C13" s="5" t="n">
        <v>228979</v>
      </c>
      <c r="G13" s="5" t="n">
        <v>118585</v>
      </c>
      <c r="K13" s="5" t="n">
        <v>228979</v>
      </c>
      <c r="L13" s="5" t="n">
        <v>118585</v>
      </c>
    </row>
    <row r="14" spans="1:13">
      <c r="A14" s="4" t="s">
        <v>734</v>
      </c>
    </row>
    <row r="15" spans="1:13">
      <c r="A15" s="4" t="s">
        <v>82</v>
      </c>
      <c r="K15" s="5" t="n">
        <v>164739</v>
      </c>
      <c r="L15" s="5" t="n">
        <v>152304</v>
      </c>
      <c r="M15" s="5" t="n">
        <v>69218</v>
      </c>
    </row>
    <row r="16" spans="1:13">
      <c r="A16" s="4" t="s">
        <v>731</v>
      </c>
      <c r="K16" s="5" t="n">
        <v>26656</v>
      </c>
      <c r="L16" s="5" t="n">
        <v>21018</v>
      </c>
      <c r="M16" s="5" t="n">
        <v>7847</v>
      </c>
    </row>
    <row r="17" spans="1:13">
      <c r="A17" s="4" t="s">
        <v>732</v>
      </c>
      <c r="C17" s="5" t="n">
        <v>155112</v>
      </c>
      <c r="G17" s="5" t="n">
        <v>165857</v>
      </c>
      <c r="K17" s="5" t="n">
        <v>155112</v>
      </c>
      <c r="L17" s="5" t="n">
        <v>165857</v>
      </c>
    </row>
    <row r="18" spans="1:13">
      <c r="A18" s="4" t="s">
        <v>735</v>
      </c>
    </row>
    <row r="19" spans="1:13">
      <c r="A19" s="4" t="s">
        <v>82</v>
      </c>
      <c r="K19" s="5" t="n">
        <v>-4011</v>
      </c>
      <c r="L19" s="5" t="n">
        <v>-4508</v>
      </c>
      <c r="M19" s="5" t="n">
        <v>-4822</v>
      </c>
    </row>
    <row r="20" spans="1:13">
      <c r="A20" s="4" t="s">
        <v>731</v>
      </c>
      <c r="K20" s="5" t="n">
        <v>70488</v>
      </c>
      <c r="L20" s="5" t="n">
        <v>53263</v>
      </c>
      <c r="M20" s="5" t="n">
        <v>35535</v>
      </c>
    </row>
    <row r="21" spans="1:13">
      <c r="A21" s="4" t="s">
        <v>736</v>
      </c>
    </row>
    <row r="22" spans="1:13">
      <c r="A22" s="4" t="s">
        <v>731</v>
      </c>
      <c r="B22" s="4" t="s">
        <v>521</v>
      </c>
      <c r="K22" s="5" t="n">
        <v>-36769</v>
      </c>
      <c r="L22" s="5" t="n">
        <v>-28630</v>
      </c>
      <c r="M22" s="7" t="n">
        <v>-17389</v>
      </c>
    </row>
    <row r="23" spans="1:13">
      <c r="A23" s="4" t="s">
        <v>732</v>
      </c>
      <c r="B23" s="4" t="s">
        <v>554</v>
      </c>
      <c r="C23" s="7" t="n">
        <v>55330</v>
      </c>
      <c r="G23" s="7" t="n">
        <v>21338</v>
      </c>
      <c r="K23" s="7" t="n">
        <v>55330</v>
      </c>
      <c r="L23" s="7" t="n">
        <v>21338</v>
      </c>
    </row>
    <row r="24" spans="1:13"/>
    <row r="25" spans="1:13">
      <c r="A25" s="4" t="s">
        <v>521</v>
      </c>
      <c r="B25" s="4" t="s">
        <v>737</v>
      </c>
    </row>
    <row r="26" spans="1:13">
      <c r="A26" s="4" t="s">
        <v>554</v>
      </c>
      <c r="B26" s="4" t="s">
        <v>738</v>
      </c>
    </row>
  </sheetData>
  <mergeCells count="6">
    <mergeCell ref="A1:B2"/>
    <mergeCell ref="C1:J1"/>
    <mergeCell ref="K1:M1"/>
    <mergeCell ref="A24:L24"/>
    <mergeCell ref="B25:L25"/>
    <mergeCell ref="B26:L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01</v>
      </c>
      <c r="J1" s="2" t="s">
        <v>1</v>
      </c>
    </row>
    <row r="2" spans="1:12">
      <c r="B2" s="2" t="s">
        <v>2</v>
      </c>
      <c r="C2" s="2" t="s">
        <v>402</v>
      </c>
      <c r="D2" s="2" t="s">
        <v>4</v>
      </c>
      <c r="E2" s="2" t="s">
        <v>403</v>
      </c>
      <c r="F2" s="2" t="s">
        <v>37</v>
      </c>
      <c r="G2" s="2" t="s">
        <v>404</v>
      </c>
      <c r="H2" s="2" t="s">
        <v>405</v>
      </c>
      <c r="I2" s="2" t="s">
        <v>406</v>
      </c>
      <c r="J2" s="2" t="s">
        <v>2</v>
      </c>
      <c r="K2" s="2" t="s">
        <v>37</v>
      </c>
      <c r="L2" s="2" t="s">
        <v>81</v>
      </c>
    </row>
    <row r="3" spans="1:12">
      <c r="A3" s="4" t="s">
        <v>82</v>
      </c>
      <c r="B3" s="7" t="n">
        <v>115344</v>
      </c>
      <c r="C3" s="7" t="n">
        <v>104185</v>
      </c>
      <c r="D3" s="7" t="n">
        <v>104018</v>
      </c>
      <c r="E3" s="7" t="n">
        <v>94534</v>
      </c>
      <c r="F3" s="7" t="n">
        <v>93976</v>
      </c>
      <c r="G3" s="7" t="n">
        <v>91263</v>
      </c>
      <c r="H3" s="7" t="n">
        <v>83736</v>
      </c>
      <c r="I3" s="7" t="n">
        <v>64059</v>
      </c>
      <c r="J3" s="7" t="n">
        <v>418081</v>
      </c>
      <c r="K3" s="7" t="n">
        <v>333034</v>
      </c>
      <c r="L3" s="7" t="n">
        <v>223910</v>
      </c>
    </row>
    <row r="4" spans="1:12">
      <c r="A4" s="4" t="s">
        <v>549</v>
      </c>
    </row>
    <row r="5" spans="1:12">
      <c r="A5" s="4" t="s">
        <v>82</v>
      </c>
      <c r="J5" s="5" t="n">
        <v>254723</v>
      </c>
    </row>
    <row r="6" spans="1:12">
      <c r="A6" s="4" t="s">
        <v>550</v>
      </c>
    </row>
    <row r="7" spans="1:12">
      <c r="A7" s="4" t="s">
        <v>82</v>
      </c>
      <c r="J7" s="5" t="n">
        <v>163358</v>
      </c>
    </row>
    <row r="8" spans="1:12">
      <c r="A8" s="4" t="s">
        <v>740</v>
      </c>
    </row>
    <row r="9" spans="1:12">
      <c r="A9" s="4" t="s">
        <v>82</v>
      </c>
      <c r="J9" s="5" t="n">
        <v>405419</v>
      </c>
    </row>
    <row r="10" spans="1:12">
      <c r="A10" s="4" t="s">
        <v>741</v>
      </c>
    </row>
    <row r="11" spans="1:12">
      <c r="A11" s="4" t="s">
        <v>82</v>
      </c>
      <c r="J11" s="5" t="n">
        <v>254723</v>
      </c>
    </row>
    <row r="12" spans="1:12">
      <c r="A12" s="4" t="s">
        <v>742</v>
      </c>
    </row>
    <row r="13" spans="1:12">
      <c r="A13" s="4" t="s">
        <v>82</v>
      </c>
      <c r="J13" s="5" t="n">
        <v>150696</v>
      </c>
    </row>
    <row r="14" spans="1:12">
      <c r="A14" s="4" t="s">
        <v>743</v>
      </c>
    </row>
    <row r="15" spans="1:12">
      <c r="A15" s="4" t="s">
        <v>82</v>
      </c>
      <c r="J15" s="5" t="n">
        <v>12662</v>
      </c>
    </row>
    <row r="16" spans="1:12">
      <c r="A16" s="4" t="s">
        <v>744</v>
      </c>
    </row>
    <row r="17" spans="1:12">
      <c r="A17" s="4" t="s">
        <v>82</v>
      </c>
      <c r="J17" s="4" t="s">
        <v>63</v>
      </c>
    </row>
    <row r="18" spans="1:12">
      <c r="A18" s="4" t="s">
        <v>745</v>
      </c>
    </row>
    <row r="19" spans="1:12">
      <c r="A19" s="4" t="s">
        <v>82</v>
      </c>
      <c r="J19" s="7" t="n">
        <v>1266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401</v>
      </c>
      <c r="J1" s="2" t="s">
        <v>1</v>
      </c>
    </row>
    <row r="2" spans="1:12">
      <c r="B2" s="2" t="s">
        <v>2</v>
      </c>
      <c r="C2" s="2" t="s">
        <v>402</v>
      </c>
      <c r="D2" s="2" t="s">
        <v>4</v>
      </c>
      <c r="E2" s="2" t="s">
        <v>403</v>
      </c>
      <c r="F2" s="2" t="s">
        <v>37</v>
      </c>
      <c r="G2" s="2" t="s">
        <v>404</v>
      </c>
      <c r="H2" s="2" t="s">
        <v>405</v>
      </c>
      <c r="I2" s="2" t="s">
        <v>406</v>
      </c>
      <c r="J2" s="2" t="s">
        <v>2</v>
      </c>
      <c r="K2" s="2" t="s">
        <v>37</v>
      </c>
      <c r="L2" s="2" t="s">
        <v>81</v>
      </c>
    </row>
    <row r="3" spans="1:12">
      <c r="A3" s="4" t="s">
        <v>82</v>
      </c>
      <c r="B3" s="7" t="n">
        <v>115344</v>
      </c>
      <c r="C3" s="7" t="n">
        <v>104185</v>
      </c>
      <c r="D3" s="7" t="n">
        <v>104018</v>
      </c>
      <c r="E3" s="7" t="n">
        <v>94534</v>
      </c>
      <c r="F3" s="7" t="n">
        <v>93976</v>
      </c>
      <c r="G3" s="7" t="n">
        <v>91263</v>
      </c>
      <c r="H3" s="7" t="n">
        <v>83736</v>
      </c>
      <c r="I3" s="7" t="n">
        <v>64059</v>
      </c>
      <c r="J3" s="7" t="n">
        <v>418081</v>
      </c>
      <c r="K3" s="7" t="n">
        <v>333034</v>
      </c>
      <c r="L3" s="7" t="n">
        <v>223910</v>
      </c>
    </row>
    <row r="4" spans="1:12">
      <c r="A4" s="4" t="s">
        <v>549</v>
      </c>
    </row>
    <row r="5" spans="1:12">
      <c r="A5" s="4" t="s">
        <v>82</v>
      </c>
      <c r="J5" s="5" t="n">
        <v>254723</v>
      </c>
    </row>
    <row r="6" spans="1:12">
      <c r="A6" s="4" t="s">
        <v>550</v>
      </c>
    </row>
    <row r="7" spans="1:12">
      <c r="A7" s="4" t="s">
        <v>82</v>
      </c>
      <c r="J7" s="5" t="n">
        <v>163358</v>
      </c>
    </row>
    <row r="8" spans="1:12">
      <c r="A8" s="4" t="s">
        <v>747</v>
      </c>
    </row>
    <row r="9" spans="1:12">
      <c r="A9" s="4" t="s">
        <v>82</v>
      </c>
      <c r="J9" s="5" t="n">
        <v>278788</v>
      </c>
    </row>
    <row r="10" spans="1:12">
      <c r="A10" s="4" t="s">
        <v>748</v>
      </c>
    </row>
    <row r="11" spans="1:12">
      <c r="A11" s="4" t="s">
        <v>82</v>
      </c>
      <c r="J11" s="5" t="n">
        <v>233395</v>
      </c>
    </row>
    <row r="12" spans="1:12">
      <c r="A12" s="4" t="s">
        <v>749</v>
      </c>
    </row>
    <row r="13" spans="1:12">
      <c r="A13" s="4" t="s">
        <v>82</v>
      </c>
      <c r="J13" s="5" t="n">
        <v>45393</v>
      </c>
    </row>
    <row r="14" spans="1:12">
      <c r="A14" s="4" t="s">
        <v>750</v>
      </c>
    </row>
    <row r="15" spans="1:12">
      <c r="A15" s="4" t="s">
        <v>82</v>
      </c>
      <c r="J15" s="5" t="n">
        <v>139293</v>
      </c>
    </row>
    <row r="16" spans="1:12">
      <c r="A16" s="4" t="s">
        <v>751</v>
      </c>
    </row>
    <row r="17" spans="1:12">
      <c r="A17" s="4" t="s">
        <v>82</v>
      </c>
      <c r="J17" s="5" t="n">
        <v>21328</v>
      </c>
    </row>
    <row r="18" spans="1:12">
      <c r="A18" s="4" t="s">
        <v>752</v>
      </c>
    </row>
    <row r="19" spans="1:12">
      <c r="A19" s="4" t="s">
        <v>82</v>
      </c>
      <c r="J19" s="7" t="n">
        <v>11796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01</v>
      </c>
      <c r="J1" s="2" t="s">
        <v>1</v>
      </c>
    </row>
    <row r="2" spans="1:12">
      <c r="B2" s="2" t="s">
        <v>2</v>
      </c>
      <c r="C2" s="2" t="s">
        <v>402</v>
      </c>
      <c r="D2" s="2" t="s">
        <v>4</v>
      </c>
      <c r="E2" s="2" t="s">
        <v>403</v>
      </c>
      <c r="F2" s="2" t="s">
        <v>37</v>
      </c>
      <c r="G2" s="2" t="s">
        <v>404</v>
      </c>
      <c r="H2" s="2" t="s">
        <v>405</v>
      </c>
      <c r="I2" s="2" t="s">
        <v>406</v>
      </c>
      <c r="J2" s="2" t="s">
        <v>2</v>
      </c>
      <c r="K2" s="2" t="s">
        <v>37</v>
      </c>
      <c r="L2" s="2" t="s">
        <v>81</v>
      </c>
    </row>
    <row r="3" spans="1:12">
      <c r="A3" s="4" t="s">
        <v>82</v>
      </c>
      <c r="B3" s="7" t="n">
        <v>115344</v>
      </c>
      <c r="C3" s="7" t="n">
        <v>104185</v>
      </c>
      <c r="D3" s="7" t="n">
        <v>104018</v>
      </c>
      <c r="E3" s="7" t="n">
        <v>94534</v>
      </c>
      <c r="F3" s="7" t="n">
        <v>93976</v>
      </c>
      <c r="G3" s="7" t="n">
        <v>91263</v>
      </c>
      <c r="H3" s="7" t="n">
        <v>83736</v>
      </c>
      <c r="I3" s="7" t="n">
        <v>64059</v>
      </c>
      <c r="J3" s="7" t="n">
        <v>418081</v>
      </c>
      <c r="K3" s="7" t="n">
        <v>333034</v>
      </c>
      <c r="L3" s="7" t="n">
        <v>223910</v>
      </c>
    </row>
    <row r="4" spans="1:12">
      <c r="A4" s="4" t="s">
        <v>549</v>
      </c>
    </row>
    <row r="5" spans="1:12">
      <c r="A5" s="4" t="s">
        <v>82</v>
      </c>
      <c r="J5" s="5" t="n">
        <v>254723</v>
      </c>
    </row>
    <row r="6" spans="1:12">
      <c r="A6" s="4" t="s">
        <v>550</v>
      </c>
    </row>
    <row r="7" spans="1:12">
      <c r="A7" s="4" t="s">
        <v>82</v>
      </c>
      <c r="J7" s="5" t="n">
        <v>163358</v>
      </c>
    </row>
    <row r="8" spans="1:12">
      <c r="A8" s="4" t="s">
        <v>754</v>
      </c>
    </row>
    <row r="9" spans="1:12">
      <c r="A9" s="4" t="s">
        <v>82</v>
      </c>
      <c r="J9" s="5" t="n">
        <v>383103</v>
      </c>
    </row>
    <row r="10" spans="1:12">
      <c r="A10" s="4" t="s">
        <v>755</v>
      </c>
    </row>
    <row r="11" spans="1:12">
      <c r="A11" s="4" t="s">
        <v>82</v>
      </c>
      <c r="J11" s="5" t="n">
        <v>254365</v>
      </c>
    </row>
    <row r="12" spans="1:12">
      <c r="A12" s="4" t="s">
        <v>756</v>
      </c>
    </row>
    <row r="13" spans="1:12">
      <c r="A13" s="4" t="s">
        <v>82</v>
      </c>
      <c r="J13" s="5" t="n">
        <v>128738</v>
      </c>
    </row>
    <row r="14" spans="1:12">
      <c r="A14" s="4" t="s">
        <v>757</v>
      </c>
    </row>
    <row r="15" spans="1:12">
      <c r="A15" s="4" t="s">
        <v>82</v>
      </c>
      <c r="J15" s="5" t="n">
        <v>34978</v>
      </c>
    </row>
    <row r="16" spans="1:12">
      <c r="A16" s="4" t="s">
        <v>758</v>
      </c>
    </row>
    <row r="17" spans="1:12">
      <c r="A17" s="4" t="s">
        <v>82</v>
      </c>
      <c r="J17" s="5" t="n">
        <v>358</v>
      </c>
    </row>
    <row r="18" spans="1:12">
      <c r="A18" s="4" t="s">
        <v>759</v>
      </c>
    </row>
    <row r="19" spans="1:12">
      <c r="A19" s="4" t="s">
        <v>82</v>
      </c>
      <c r="J19" s="7" t="n">
        <v>3462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401</v>
      </c>
      <c r="J1" s="2" t="s">
        <v>1</v>
      </c>
    </row>
    <row r="2" spans="1:12">
      <c r="B2" s="2" t="s">
        <v>2</v>
      </c>
      <c r="C2" s="2" t="s">
        <v>402</v>
      </c>
      <c r="D2" s="2" t="s">
        <v>4</v>
      </c>
      <c r="E2" s="2" t="s">
        <v>403</v>
      </c>
      <c r="F2" s="2" t="s">
        <v>37</v>
      </c>
      <c r="G2" s="2" t="s">
        <v>404</v>
      </c>
      <c r="H2" s="2" t="s">
        <v>405</v>
      </c>
      <c r="I2" s="2" t="s">
        <v>406</v>
      </c>
      <c r="J2" s="2" t="s">
        <v>2</v>
      </c>
      <c r="K2" s="2" t="s">
        <v>37</v>
      </c>
      <c r="L2" s="2" t="s">
        <v>81</v>
      </c>
    </row>
    <row r="3" spans="1:12">
      <c r="A3" s="4" t="s">
        <v>82</v>
      </c>
      <c r="B3" s="7" t="n">
        <v>115344</v>
      </c>
      <c r="C3" s="7" t="n">
        <v>104185</v>
      </c>
      <c r="D3" s="7" t="n">
        <v>104018</v>
      </c>
      <c r="E3" s="7" t="n">
        <v>94534</v>
      </c>
      <c r="F3" s="7" t="n">
        <v>93976</v>
      </c>
      <c r="G3" s="7" t="n">
        <v>91263</v>
      </c>
      <c r="H3" s="7" t="n">
        <v>83736</v>
      </c>
      <c r="I3" s="7" t="n">
        <v>64059</v>
      </c>
      <c r="J3" s="7" t="n">
        <v>418081</v>
      </c>
      <c r="K3" s="7" t="n">
        <v>333034</v>
      </c>
      <c r="L3" s="7" t="n">
        <v>223910</v>
      </c>
    </row>
    <row r="4" spans="1:12">
      <c r="A4" s="4" t="s">
        <v>761</v>
      </c>
      <c r="B4" s="5" t="n">
        <v>54097</v>
      </c>
      <c r="C4" s="5" t="n">
        <v>49974</v>
      </c>
      <c r="D4" s="5" t="n">
        <v>50702</v>
      </c>
      <c r="E4" s="5" t="n">
        <v>46631</v>
      </c>
      <c r="F4" s="5" t="n">
        <v>45426</v>
      </c>
      <c r="G4" s="5" t="n">
        <v>46746</v>
      </c>
      <c r="H4" s="5" t="n">
        <v>41360</v>
      </c>
      <c r="I4" s="5" t="n">
        <v>31722</v>
      </c>
      <c r="J4" s="5" t="n">
        <v>201404</v>
      </c>
      <c r="K4" s="5" t="n">
        <v>165254</v>
      </c>
      <c r="L4" s="5" t="n">
        <v>107580</v>
      </c>
    </row>
    <row r="5" spans="1:12">
      <c r="A5" s="4" t="s">
        <v>95</v>
      </c>
      <c r="B5" s="5" t="n">
        <v>10060</v>
      </c>
      <c r="C5" s="5" t="n">
        <v>9974</v>
      </c>
      <c r="D5" s="5" t="n">
        <v>9350</v>
      </c>
      <c r="E5" s="5" t="n">
        <v>6301</v>
      </c>
      <c r="F5" s="5" t="n">
        <v>8222</v>
      </c>
      <c r="G5" s="5" t="n">
        <v>8959</v>
      </c>
      <c r="H5" s="5" t="n">
        <v>6866</v>
      </c>
      <c r="I5" s="5" t="n">
        <v>2521</v>
      </c>
      <c r="J5" s="5" t="n">
        <v>35685</v>
      </c>
      <c r="K5" s="5" t="n">
        <v>26568</v>
      </c>
      <c r="L5" s="5" t="n">
        <v>18403</v>
      </c>
    </row>
    <row r="6" spans="1:12">
      <c r="A6" s="4" t="s">
        <v>97</v>
      </c>
      <c r="B6" s="5" t="n">
        <v>9806</v>
      </c>
      <c r="C6" s="5" t="n">
        <v>9523</v>
      </c>
      <c r="D6" s="5" t="n">
        <v>8700</v>
      </c>
      <c r="E6" s="5" t="n">
        <v>5690</v>
      </c>
      <c r="F6" s="5" t="n">
        <v>7329</v>
      </c>
      <c r="G6" s="5" t="n">
        <v>8435</v>
      </c>
      <c r="H6" s="5" t="n">
        <v>6587</v>
      </c>
      <c r="I6" s="5" t="n">
        <v>2282</v>
      </c>
      <c r="J6" s="5" t="n">
        <v>33719</v>
      </c>
      <c r="K6" s="5" t="n">
        <v>24633</v>
      </c>
      <c r="L6" s="5" t="n">
        <v>18146</v>
      </c>
    </row>
    <row r="7" spans="1:12">
      <c r="A7" s="4" t="s">
        <v>762</v>
      </c>
      <c r="B7" s="7" t="n">
        <v>7659</v>
      </c>
      <c r="C7" s="7" t="n">
        <v>7285</v>
      </c>
      <c r="D7" s="7" t="n">
        <v>7620</v>
      </c>
      <c r="E7" s="7" t="n">
        <v>4292</v>
      </c>
      <c r="F7" s="7" t="n">
        <v>11505</v>
      </c>
      <c r="G7" s="7" t="n">
        <v>5912</v>
      </c>
      <c r="H7" s="7" t="n">
        <v>4319</v>
      </c>
      <c r="I7" s="7" t="n">
        <v>2270</v>
      </c>
      <c r="J7" s="7" t="n">
        <v>26856</v>
      </c>
      <c r="K7" s="7" t="n">
        <v>24006</v>
      </c>
      <c r="L7" s="7" t="n">
        <v>11607</v>
      </c>
    </row>
    <row r="8" spans="1:12">
      <c r="A8" s="4" t="s">
        <v>513</v>
      </c>
      <c r="B8" s="8" t="n">
        <v>0.64</v>
      </c>
      <c r="C8" s="8" t="n">
        <v>0.65</v>
      </c>
      <c r="D8" s="8" t="n">
        <v>0.73</v>
      </c>
      <c r="E8" s="8" t="n">
        <v>0.42</v>
      </c>
      <c r="F8" s="8" t="n">
        <v>1.12</v>
      </c>
      <c r="G8" s="8" t="n">
        <v>0.58</v>
      </c>
      <c r="H8" s="8" t="n">
        <v>0.42</v>
      </c>
      <c r="I8" s="8" t="n">
        <v>0.23</v>
      </c>
      <c r="J8" s="8" t="n">
        <v>2.44</v>
      </c>
      <c r="K8" s="8" t="n">
        <v>2.36</v>
      </c>
      <c r="L8" s="8" t="n">
        <v>1.27</v>
      </c>
    </row>
    <row r="9" spans="1:12">
      <c r="A9" s="4" t="s">
        <v>514</v>
      </c>
      <c r="B9" s="8" t="n">
        <v>0.62</v>
      </c>
      <c r="C9" s="8" t="n">
        <v>0.62</v>
      </c>
      <c r="D9" s="8" t="n">
        <v>0.6899999999999999</v>
      </c>
      <c r="E9" s="8" t="n">
        <v>0.39</v>
      </c>
      <c r="F9" s="8" t="n">
        <v>1.06</v>
      </c>
      <c r="G9" s="8" t="n">
        <v>0.55</v>
      </c>
      <c r="H9" s="8" t="n">
        <v>0.4</v>
      </c>
      <c r="I9" s="8" t="n">
        <v>0.21</v>
      </c>
      <c r="J9" s="8" t="n">
        <v>2.33</v>
      </c>
      <c r="K9" s="8" t="n">
        <v>2.23</v>
      </c>
      <c r="L9" s="8" t="n">
        <v>1.2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63</v>
      </c>
      <c r="B1" s="2" t="s">
        <v>764</v>
      </c>
      <c r="C1" s="2" t="s">
        <v>2</v>
      </c>
      <c r="D1" s="2" t="s">
        <v>37</v>
      </c>
    </row>
    <row r="2" spans="1:4">
      <c r="A2" s="4" t="s">
        <v>433</v>
      </c>
      <c r="C2" s="7" t="n">
        <v>93628</v>
      </c>
      <c r="D2" s="7" t="n">
        <v>72347</v>
      </c>
    </row>
    <row r="3" spans="1:4">
      <c r="A3" s="4" t="s">
        <v>765</v>
      </c>
    </row>
    <row r="4" spans="1:4">
      <c r="A4" s="4" t="s">
        <v>433</v>
      </c>
      <c r="B4" s="7" t="n">
        <v>1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1:59Z</dcterms:created>
  <dcterms:modified xmlns:dcterms="http://purl.org/dc/terms/" xmlns:xsi="http://www.w3.org/2001/XMLSchema-instance" xsi:type="dcterms:W3CDTF">2019-03-14T16:01:59Z</dcterms:modified>
</cp:coreProperties>
</file>